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Accounting policies" sheetId="8" state="visible" r:id="rId8"/>
    <sheet xmlns:r="http://schemas.openxmlformats.org/officeDocument/2006/relationships" name="Earnings per ordinary share" sheetId="9" state="visible" r:id="rId9"/>
    <sheet xmlns:r="http://schemas.openxmlformats.org/officeDocument/2006/relationships" name="Cash, cash equivalents and mark" sheetId="10" state="visible" r:id="rId10"/>
    <sheet xmlns:r="http://schemas.openxmlformats.org/officeDocument/2006/relationships" name="Fair value of financial instrum" sheetId="11" state="visible" r:id="rId11"/>
    <sheet xmlns:r="http://schemas.openxmlformats.org/officeDocument/2006/relationships" name="Trade accounts receivable, net" sheetId="12" state="visible" r:id="rId12"/>
    <sheet xmlns:r="http://schemas.openxmlformats.org/officeDocument/2006/relationships" name="Inventory" sheetId="13" state="visible" r:id="rId13"/>
    <sheet xmlns:r="http://schemas.openxmlformats.org/officeDocument/2006/relationships" name="Business acquisition" sheetId="14" state="visible" r:id="rId14"/>
    <sheet xmlns:r="http://schemas.openxmlformats.org/officeDocument/2006/relationships" name="Intangibles" sheetId="15" state="visible" r:id="rId15"/>
    <sheet xmlns:r="http://schemas.openxmlformats.org/officeDocument/2006/relationships" name="Goodwill"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Shareholders' equity"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Business segments and geographi" sheetId="23" state="visible" r:id="rId23"/>
    <sheet xmlns:r="http://schemas.openxmlformats.org/officeDocument/2006/relationships" name="Expenses related to reduction i" sheetId="24" state="visible" r:id="rId24"/>
    <sheet xmlns:r="http://schemas.openxmlformats.org/officeDocument/2006/relationships" name="Subsequent event" sheetId="25" state="visible" r:id="rId25"/>
    <sheet xmlns:r="http://schemas.openxmlformats.org/officeDocument/2006/relationships" name="Accounting policies (Policies)" sheetId="26" state="visible" r:id="rId26"/>
    <sheet xmlns:r="http://schemas.openxmlformats.org/officeDocument/2006/relationships" name="Earnings per ordinary share (Ta" sheetId="27" state="visible" r:id="rId27"/>
    <sheet xmlns:r="http://schemas.openxmlformats.org/officeDocument/2006/relationships" name="Cash, cash equivalents and ma28" sheetId="28" state="visible" r:id="rId28"/>
    <sheet xmlns:r="http://schemas.openxmlformats.org/officeDocument/2006/relationships" name="Fair value of financial instr29" sheetId="29" state="visible" r:id="rId29"/>
    <sheet xmlns:r="http://schemas.openxmlformats.org/officeDocument/2006/relationships" name="Trade accounts receivable, net " sheetId="30" state="visible" r:id="rId30"/>
    <sheet xmlns:r="http://schemas.openxmlformats.org/officeDocument/2006/relationships" name="Inventory (Tables)" sheetId="31" state="visible" r:id="rId31"/>
    <sheet xmlns:r="http://schemas.openxmlformats.org/officeDocument/2006/relationships" name="Business acquisition (Tables)" sheetId="32" state="visible" r:id="rId32"/>
    <sheet xmlns:r="http://schemas.openxmlformats.org/officeDocument/2006/relationships" name="Intangibles (Tables)" sheetId="33" state="visible" r:id="rId33"/>
    <sheet xmlns:r="http://schemas.openxmlformats.org/officeDocument/2006/relationships" name="Goodwill (Tables)" sheetId="34" state="visible" r:id="rId34"/>
    <sheet xmlns:r="http://schemas.openxmlformats.org/officeDocument/2006/relationships" name="Borrowings (Tables)" sheetId="35" state="visible" r:id="rId35"/>
    <sheet xmlns:r="http://schemas.openxmlformats.org/officeDocument/2006/relationships" name="Share-based compensation (Table" sheetId="36" state="visible" r:id="rId36"/>
    <sheet xmlns:r="http://schemas.openxmlformats.org/officeDocument/2006/relationships" name="Accumulated other comprehensi37" sheetId="37" state="visible" r:id="rId37"/>
    <sheet xmlns:r="http://schemas.openxmlformats.org/officeDocument/2006/relationships" name="Commitments and contingencies (" sheetId="38" state="visible" r:id="rId38"/>
    <sheet xmlns:r="http://schemas.openxmlformats.org/officeDocument/2006/relationships" name="Business segments and geograp39" sheetId="39" state="visible" r:id="rId39"/>
    <sheet xmlns:r="http://schemas.openxmlformats.org/officeDocument/2006/relationships" name="Accounting Policies - Additiona" sheetId="40" state="visible" r:id="rId40"/>
    <sheet xmlns:r="http://schemas.openxmlformats.org/officeDocument/2006/relationships" name="Earnings Per Ordinary Share (De" sheetId="41" state="visible" r:id="rId41"/>
    <sheet xmlns:r="http://schemas.openxmlformats.org/officeDocument/2006/relationships" name="Earnings Per Ordinary Share - A" sheetId="42" state="visible" r:id="rId42"/>
    <sheet xmlns:r="http://schemas.openxmlformats.org/officeDocument/2006/relationships" name="Cash, Cash Equivalents, and Mar" sheetId="43" state="visible" r:id="rId43"/>
    <sheet xmlns:r="http://schemas.openxmlformats.org/officeDocument/2006/relationships" name="Cash, Cash Equivalents and Ma44" sheetId="44" state="visible" r:id="rId44"/>
    <sheet xmlns:r="http://schemas.openxmlformats.org/officeDocument/2006/relationships" name="Available-for-Sale Securities B" sheetId="45" state="visible" r:id="rId45"/>
    <sheet xmlns:r="http://schemas.openxmlformats.org/officeDocument/2006/relationships" name="Financial Instruments Measured " sheetId="46" state="visible" r:id="rId46"/>
    <sheet xmlns:r="http://schemas.openxmlformats.org/officeDocument/2006/relationships" name="Financial Instruments Measure47" sheetId="47" state="visible" r:id="rId47"/>
    <sheet xmlns:r="http://schemas.openxmlformats.org/officeDocument/2006/relationships" name="Fair Value of Financial Instr48" sheetId="48" state="visible" r:id="rId48"/>
    <sheet xmlns:r="http://schemas.openxmlformats.org/officeDocument/2006/relationships" name="Trade Accounts Receivable, Ne49" sheetId="49" state="visible" r:id="rId49"/>
    <sheet xmlns:r="http://schemas.openxmlformats.org/officeDocument/2006/relationships" name="Trade Accounts Receivable, Ne50" sheetId="50" state="visible" r:id="rId50"/>
    <sheet xmlns:r="http://schemas.openxmlformats.org/officeDocument/2006/relationships" name="Inventory (Detail)" sheetId="51" state="visible" r:id="rId51"/>
    <sheet xmlns:r="http://schemas.openxmlformats.org/officeDocument/2006/relationships" name="Business Acquisition - Addition" sheetId="52" state="visible" r:id="rId52"/>
    <sheet xmlns:r="http://schemas.openxmlformats.org/officeDocument/2006/relationships" name="Allocation of Total Purchase Pr" sheetId="53" state="visible" r:id="rId53"/>
    <sheet xmlns:r="http://schemas.openxmlformats.org/officeDocument/2006/relationships" name="Intangibles (Detail)" sheetId="54" state="visible" r:id="rId54"/>
    <sheet xmlns:r="http://schemas.openxmlformats.org/officeDocument/2006/relationships" name="Intangibles - Additional Inform" sheetId="55" state="visible" r:id="rId55"/>
    <sheet xmlns:r="http://schemas.openxmlformats.org/officeDocument/2006/relationships" name="Weighted-Average Remaining Life" sheetId="56" state="visible" r:id="rId56"/>
    <sheet xmlns:r="http://schemas.openxmlformats.org/officeDocument/2006/relationships" name="Estimated Future Amortization o" sheetId="57" state="visible" r:id="rId57"/>
    <sheet xmlns:r="http://schemas.openxmlformats.org/officeDocument/2006/relationships" name="Changes in Carrying Amount of G" sheetId="58" state="visible" r:id="rId58"/>
    <sheet xmlns:r="http://schemas.openxmlformats.org/officeDocument/2006/relationships" name="Total Borrowings, Including Sho" sheetId="59" state="visible" r:id="rId59"/>
    <sheet xmlns:r="http://schemas.openxmlformats.org/officeDocument/2006/relationships" name="Total Borrowings, Including S60" sheetId="60" state="visible" r:id="rId60"/>
    <sheet xmlns:r="http://schemas.openxmlformats.org/officeDocument/2006/relationships" name="Movements of Long-Term Loans (D" sheetId="61" state="visible" r:id="rId61"/>
    <sheet xmlns:r="http://schemas.openxmlformats.org/officeDocument/2006/relationships" name="Future Maturities of Long-Term " sheetId="62" state="visible" r:id="rId62"/>
    <sheet xmlns:r="http://schemas.openxmlformats.org/officeDocument/2006/relationships" name="Borrowings - Additional Informa" sheetId="63" state="visible" r:id="rId63"/>
    <sheet xmlns:r="http://schemas.openxmlformats.org/officeDocument/2006/relationships" name="Undrawn Available Credit Facili" sheetId="64" state="visible" r:id="rId64"/>
    <sheet xmlns:r="http://schemas.openxmlformats.org/officeDocument/2006/relationships" name="Income Taxes - Additional Infor" sheetId="65" state="visible" r:id="rId65"/>
    <sheet xmlns:r="http://schemas.openxmlformats.org/officeDocument/2006/relationships" name="Effect of Recording Share-Based" sheetId="66" state="visible" r:id="rId66"/>
    <sheet xmlns:r="http://schemas.openxmlformats.org/officeDocument/2006/relationships" name="Share-Based Compensation Expens" sheetId="67" state="visible" r:id="rId67"/>
    <sheet xmlns:r="http://schemas.openxmlformats.org/officeDocument/2006/relationships" name="Share-Based Compensation - Addi" sheetId="68" state="visible" r:id="rId68"/>
    <sheet xmlns:r="http://schemas.openxmlformats.org/officeDocument/2006/relationships" name="Share Option Activity (Detail)" sheetId="69" state="visible" r:id="rId69"/>
    <sheet xmlns:r="http://schemas.openxmlformats.org/officeDocument/2006/relationships" name="Information for Share Options O" sheetId="70" state="visible" r:id="rId70"/>
    <sheet xmlns:r="http://schemas.openxmlformats.org/officeDocument/2006/relationships" name="Restricted Share Unit Activity " sheetId="71" state="visible" r:id="rId71"/>
    <sheet xmlns:r="http://schemas.openxmlformats.org/officeDocument/2006/relationships" name="Performance Share Unit Activity" sheetId="72" state="visible" r:id="rId72"/>
    <sheet xmlns:r="http://schemas.openxmlformats.org/officeDocument/2006/relationships" name="Performance Share Unit Activi73" sheetId="73" state="visible" r:id="rId73"/>
    <sheet xmlns:r="http://schemas.openxmlformats.org/officeDocument/2006/relationships" name="Shareholders' Equity - Addition" sheetId="74" state="visible" r:id="rId74"/>
    <sheet xmlns:r="http://schemas.openxmlformats.org/officeDocument/2006/relationships" name="Changes in AOCI, Net of Tax (De" sheetId="75" state="visible" r:id="rId75"/>
    <sheet xmlns:r="http://schemas.openxmlformats.org/officeDocument/2006/relationships" name="Commitments and Contingencies -" sheetId="76" state="visible" r:id="rId76"/>
    <sheet xmlns:r="http://schemas.openxmlformats.org/officeDocument/2006/relationships" name="Future Minimum Lease Payments D" sheetId="77" state="visible" r:id="rId77"/>
    <sheet xmlns:r="http://schemas.openxmlformats.org/officeDocument/2006/relationships" name="Future Minimum Lease Payments78" sheetId="78" state="visible" r:id="rId78"/>
    <sheet xmlns:r="http://schemas.openxmlformats.org/officeDocument/2006/relationships" name="Business Segments and Geograp79" sheetId="79" state="visible" r:id="rId79"/>
    <sheet xmlns:r="http://schemas.openxmlformats.org/officeDocument/2006/relationships" name="Total Revenues by Geographic Re" sheetId="80" state="visible" r:id="rId80"/>
    <sheet xmlns:r="http://schemas.openxmlformats.org/officeDocument/2006/relationships" name="Expenses Related to Reduction81" sheetId="81" state="visible" r:id="rId81"/>
    <sheet xmlns:r="http://schemas.openxmlformats.org/officeDocument/2006/relationships" name="Subsequent event - Additional I" sheetId="82" state="visible" r:id="rId82"/>
  </sheets>
  <definedNames/>
  <calcPr calcId="124519" fullCalcOnLoad="1"/>
</workbook>
</file>

<file path=xl/sharedStrings.xml><?xml version="1.0" encoding="utf-8"?>
<sst xmlns="http://schemas.openxmlformats.org/spreadsheetml/2006/main" uniqueCount="675">
  <si>
    <t>Document and Entity Information - shares</t>
  </si>
  <si>
    <t>6 Months Ended</t>
  </si>
  <si>
    <t>Dec. 29, 2017</t>
  </si>
  <si>
    <t>Jan. 26, 2018</t>
  </si>
  <si>
    <t>Document Information [Line Items]</t>
  </si>
  <si>
    <t>Document Type</t>
  </si>
  <si>
    <t>10-Q</t>
  </si>
  <si>
    <t>Amendment Flag</t>
  </si>
  <si>
    <t>false</t>
  </si>
  <si>
    <t>Document Period End Date</t>
  </si>
  <si>
    <t>Dec. 29,
		2017</t>
  </si>
  <si>
    <t>Document Fiscal Year Focus</t>
  </si>
  <si>
    <t>Document Fiscal Period Focus</t>
  </si>
  <si>
    <t>Q2</t>
  </si>
  <si>
    <t>Trading Symbol</t>
  </si>
  <si>
    <t>FN</t>
  </si>
  <si>
    <t>Entity Registrant Name</t>
  </si>
  <si>
    <t>FABRINET</t>
  </si>
  <si>
    <t>Entity Central Index Key</t>
  </si>
  <si>
    <t>Current Fiscal Year End Date</t>
  </si>
  <si>
    <t>--06-29</t>
  </si>
  <si>
    <t>Entity Filer Category</t>
  </si>
  <si>
    <t>Large Accelerated Filer</t>
  </si>
  <si>
    <t>Entity Common Stock, Shares Outstanding</t>
  </si>
  <si>
    <t>CONDENSED CONSOLIDATED BALANCE SHEETS - USD ($) $ in Thousands</t>
  </si>
  <si>
    <t>Jun. 30, 2017</t>
  </si>
  <si>
    <t>Current assets</t>
  </si>
  <si>
    <t>Cash and cash equivalents</t>
  </si>
  <si>
    <t>Marketable securities</t>
  </si>
  <si>
    <t>Trade accounts receivable, net</t>
  </si>
  <si>
    <t>Inventory, net</t>
  </si>
  <si>
    <t>Prepaid expenses</t>
  </si>
  <si>
    <t>Other current assets</t>
  </si>
  <si>
    <t>Total current assets</t>
  </si>
  <si>
    <t>Non-current assets</t>
  </si>
  <si>
    <t>Restricted cash in connection with business acquisition</t>
  </si>
  <si>
    <t>Property, plant and equipment, net</t>
  </si>
  <si>
    <t>Intangibles, net</t>
  </si>
  <si>
    <t>Goodwill</t>
  </si>
  <si>
    <t>Deferred tax assets</t>
  </si>
  <si>
    <t>Deferred debt issuance costs on revolving loan and other non-current assets</t>
  </si>
  <si>
    <t>Total non-current assets</t>
  </si>
  <si>
    <t>Total Assets</t>
  </si>
  <si>
    <t>Current liabilities</t>
  </si>
  <si>
    <t>Bank borrowings, net of unamortized debt issuance costs</t>
  </si>
  <si>
    <t>Trade accounts payable</t>
  </si>
  <si>
    <t>Fixed assets payable</t>
  </si>
  <si>
    <t>Capital lease liability, current portion</t>
  </si>
  <si>
    <t>Income tax payable</t>
  </si>
  <si>
    <t>Accrued payroll, bonus and related expenses</t>
  </si>
  <si>
    <t>Accrued expenses</t>
  </si>
  <si>
    <t>Other payables</t>
  </si>
  <si>
    <t>Total current liabilities</t>
  </si>
  <si>
    <t>Non-current liabilities</t>
  </si>
  <si>
    <t>Long-term loan from bank, non-current portion, net of unamortized debt issuance costs</t>
  </si>
  <si>
    <t>Deferred tax liability</t>
  </si>
  <si>
    <t>Capital lease liability, non-current portion</t>
  </si>
  <si>
    <t>Deferred liability in connection with business acquisition</t>
  </si>
  <si>
    <t>Severance liabilities</t>
  </si>
  <si>
    <t>Other non-current liabilities</t>
  </si>
  <si>
    <t>Total non-current liabilities</t>
  </si>
  <si>
    <t>Total Liabilities</t>
  </si>
  <si>
    <t>Commitments and contingencies (Note 16)</t>
  </si>
  <si>
    <t xml:space="preserve"> </t>
  </si>
  <si>
    <t>Shareholders' equity</t>
  </si>
  <si>
    <t>Preferred shares (5,000,000 shares authorized, $0.01 par value; no shares issued and outstanding as of December 29, 2017 and June 30, 2017)</t>
  </si>
  <si>
    <t>Ordinary shares (500,000,000 shares authorized, $0.01 par value; 37,597,301 shares and 37,340,496 shares issued, and 37,281,328 shares and 37,340,496 shares outstanding as of December 29, 2017 and June 30, 2017, respectively)</t>
  </si>
  <si>
    <t>Additional paid-in capital</t>
  </si>
  <si>
    <t>Treasury stock, at cost (315,973 shares and zero shares as of December 29, 2017 and June 30, 2017, respectively)</t>
  </si>
  <si>
    <t>Accumulated other comprehensive loss</t>
  </si>
  <si>
    <t>Retained earnings</t>
  </si>
  <si>
    <t>Total Shareholders' Equity</t>
  </si>
  <si>
    <t>Total Liabilities and Shareholders' Equity</t>
  </si>
  <si>
    <t>CONDENSED CONSOLIDATED BALANCE SHEETS (Parenthetical) - $ / shares</t>
  </si>
  <si>
    <t>Preferred shares, shares authorized</t>
  </si>
  <si>
    <t>Preferred shares, par value</t>
  </si>
  <si>
    <t>Preferred shares, shares issued</t>
  </si>
  <si>
    <t>Preferred shares, shares outstanding</t>
  </si>
  <si>
    <t>Ordinary shares, shares authorized</t>
  </si>
  <si>
    <t>Ordinary shares, par value</t>
  </si>
  <si>
    <t>Ordinary shares, shares issued</t>
  </si>
  <si>
    <t>Ordinary shares, shares outstanding</t>
  </si>
  <si>
    <t>Treasury stock, shares</t>
  </si>
  <si>
    <t>CONDENSED CONSOLIDATED STATEMENTS OF OPERATIONS AND COMPREHENSIVE INCOME - USD ($) shares in Thousands, $ in Thousands</t>
  </si>
  <si>
    <t>3 Months Ended</t>
  </si>
  <si>
    <t>Dec. 30, 2016</t>
  </si>
  <si>
    <t>Revenues</t>
  </si>
  <si>
    <t>Cost of revenues</t>
  </si>
  <si>
    <t>Gross profit</t>
  </si>
  <si>
    <t>Selling, general and administrative expenses</t>
  </si>
  <si>
    <t>Expenses related to reduction in workforce</t>
  </si>
  <si>
    <t>Operating income</t>
  </si>
  <si>
    <t>Interest income</t>
  </si>
  <si>
    <t>Interest expense</t>
  </si>
  <si>
    <t>Foreign exchange (loss) gain, net</t>
  </si>
  <si>
    <t>Other income</t>
  </si>
  <si>
    <t>Income before income taxes</t>
  </si>
  <si>
    <t>Income tax expense</t>
  </si>
  <si>
    <t>Net income</t>
  </si>
  <si>
    <t>Other comprehensive (loss) income, net of tax:</t>
  </si>
  <si>
    <t>Change in net unrealized loss on marketable securities</t>
  </si>
  <si>
    <t>Change in net unrealized loss on derivative instruments</t>
  </si>
  <si>
    <t>Change in foreign currency translation adjustment</t>
  </si>
  <si>
    <t>Total other comprehensive (loss) income, net of tax</t>
  </si>
  <si>
    <t>Net comprehensive income</t>
  </si>
  <si>
    <t>Earnings per share</t>
  </si>
  <si>
    <t>Basic</t>
  </si>
  <si>
    <t>Diluted</t>
  </si>
  <si>
    <t>Weighted-average number of ordinary shares outstanding (thousands of shares)</t>
  </si>
  <si>
    <t>CONDENSED CONSOLIDATED STATEMENTS OF CASH FLOWS - USD ($) $ in Thousands</t>
  </si>
  <si>
    <t>Cash flows from operating activities</t>
  </si>
  <si>
    <t>Net income for the period</t>
  </si>
  <si>
    <t>Adjustments to reconcile net income to net cash provided by operating activities</t>
  </si>
  <si>
    <t>Depreciation and amortization</t>
  </si>
  <si>
    <t>Loss on disposal of property, plant and equipment</t>
  </si>
  <si>
    <t>Loss from sales and maturities of available-for-sale securities</t>
  </si>
  <si>
    <t>Amortization of investment (premium) discount</t>
  </si>
  <si>
    <t>Amortization of deferred debt issuance costs</t>
  </si>
  <si>
    <t>Allowance for doubtful accounts (reversal)</t>
  </si>
  <si>
    <t>Unrealized loss (gain) on exchange rate and fair value of derivative instruments</t>
  </si>
  <si>
    <t>Share-based compensation</t>
  </si>
  <si>
    <t>Deferred income tax</t>
  </si>
  <si>
    <t>Other non-cash expenses</t>
  </si>
  <si>
    <t>Inventory obsolescence (reversal)</t>
  </si>
  <si>
    <t>Changes in operating assets and liabilities</t>
  </si>
  <si>
    <t>Trade accounts receivable</t>
  </si>
  <si>
    <t>Inventory</t>
  </si>
  <si>
    <t>Other current assets and non-current assets</t>
  </si>
  <si>
    <t>Other current liabilities and non-current liabilities</t>
  </si>
  <si>
    <t>Net cash provided by operating activities</t>
  </si>
  <si>
    <t>Cash flows from investing activities</t>
  </si>
  <si>
    <t>Purchase of marketable securities</t>
  </si>
  <si>
    <t>Proceeds from sales of marketable securities</t>
  </si>
  <si>
    <t>Proceeds from maturities of marketable securities</t>
  </si>
  <si>
    <t>Payments in connection with business acquisition, net of cash acquired</t>
  </si>
  <si>
    <t>Purchase of property, plant and equipment</t>
  </si>
  <si>
    <t>Purchase of intangibles</t>
  </si>
  <si>
    <t>Proceeds from disposal of property, plant and equipment</t>
  </si>
  <si>
    <t>Net cash used in investing activities</t>
  </si>
  <si>
    <t>Cash flows from financing activities</t>
  </si>
  <si>
    <t>Proceeds of short-term loans from banks</t>
  </si>
  <si>
    <t>Repayment of short-term loans from bank</t>
  </si>
  <si>
    <t>Repayment of long-term loans from bank</t>
  </si>
  <si>
    <t>Repayment of capital lease liability</t>
  </si>
  <si>
    <t>Repurchase of ordinary shares</t>
  </si>
  <si>
    <t>Proceeds from issuance of ordinary shares under employee share option plans</t>
  </si>
  <si>
    <t>Withholding tax related to net share settlement of restricted share units</t>
  </si>
  <si>
    <t>Net cash (used in) provided by financing activities</t>
  </si>
  <si>
    <t>Net increase (decrease) in cash, cash equivalents and restricted cash</t>
  </si>
  <si>
    <t>Movement in cash, cash equivalents and restricted cash</t>
  </si>
  <si>
    <t>Cash, cash equivalents and restricted cash at beginning of period</t>
  </si>
  <si>
    <t>Increase (decrease) in cash, cash equivalents and restricted cash</t>
  </si>
  <si>
    <t>Effect of exchange rate on cash, cash equivalents and restricted cash</t>
  </si>
  <si>
    <t>Cash, cash equivalents and restricted cash at end of period</t>
  </si>
  <si>
    <t>Non-cash investing and financing activities</t>
  </si>
  <si>
    <t>Construction, software-related and equipment-related payables</t>
  </si>
  <si>
    <t>CONDENSED CONSOLIDATED STATEMENTS OF CASH FLOWS (Parenthetical) - USD ($) $ in Thousands</t>
  </si>
  <si>
    <t>Jun. 24, 2016</t>
  </si>
  <si>
    <t>Reconciliation of cash, cash equivalents and restricted cash</t>
  </si>
  <si>
    <t>Restricted cash in connection with business acquisition (non-current assets)</t>
  </si>
  <si>
    <t>Cash, cash equivalents and restricted cash</t>
  </si>
  <si>
    <t>Business and organization</t>
  </si>
  <si>
    <t>1. Business and organization
General
Fabrinet (“Fabrinet” or the “Parent
Company”) was incorporated on August 12, 1999, and
commenced operations on January 1, 2000. The Parent Company is
an exempted company incorporated in the Cayman Islands, British
West Indies. The “Company” refers to Fabrinet and its
subsidiaries as a group.
The Company provides advanced optical packaging and precision
optical, electro-mechanical and electronic manufacturing services
to original equipment manufacturers (“OEMs”) of complex
products, such as optical communication components, modules and
sub-systems, low-volume, high-mix</t>
  </si>
  <si>
    <t>Accounting policies</t>
  </si>
  <si>
    <t>2. Accounting policies
Basis of presentation
The accompanying unaudited condensed consolidated financial
statements for Fabrinet as of December 29, 2017 and for the
three and six months ended December 29, 2017 and
December 30, 2016 includes normal recurring adjustments,
necessary for a fair presentation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The balance sheet as of June 30, 2017 has been derived from
the audited financial statements at that date but does not include
all of the information and footnotes required by U.S. GAAP for
complete financial statements. The results for the three and six
months ended December 29, 2017 may not be indicative of
results for the year ending June 29, 2018 or any future
periods.
On September 14, 2016, the Company acquired 100% shareholding
in Global CEM Solutions, Ltd. and all of its subsidiaries
(including Fabrinet UK), a privately-held group located
in Wiltshire, United Kingdom. The unaudited condensed
consolidated financial statements of the Company include the
financial position, results of operations and the cash flows of
Fabrinet UK commencing as of the acquisition date. See Note
8—Business acquisition for further details on the accounting
for this transaction.
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
Fiscal years
The Company utilizes a 52-53
Concentration of credit risk
Financial instruments that potentially subject the Company to
concentrations of credit risk consist of cash and cash equivalents,
marketable securities, derivatives and accounts receivable.
Cash, cash equivalents and marketable securitie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
New Accounting Pronouncements – not yet adopted by the
Company
In November 2017, the Financial Accounting Standards Board
(“FASB”) issued Accounting Standards Update
(“ASU”) 2017-14, No. 33-10403”. No. 33-10403.
In September 2017, the FASB issued ASU 2017-13,
In January 2017, the FASB issued ASU 2017-04,
In January 2017, the FASB issued ASU 2017-03, 2014-09, 2016-02 2016-13
In January 2017, the FASB issued ASU 2017-01,
In August 2016, the FASB issued ASU 2016-15, 2016-15
In February 2016, the FASB issued ASU 2016-02,
In January 2016, the FASB issued ASU 2016-01, 825-10):
In May 2014, the FASB issued ASU 2014-09, 2015-14, 2016-08 2016-10, 2016-12 2016-20 2015-14.
New Accounting Pronouncements – adopted by the
Company
In August 2017, the FASB issued ASU 2017-12, 2016-310—Derivatives
In November 2016, the FASB issued ASU 2016-18,
In March 2016, the FASB issued ASU 2016-09, “Compensation
In March 2016, the FASB issued ASU 2016-05,</t>
  </si>
  <si>
    <t>Earnings per ordinary share</t>
  </si>
  <si>
    <t>3. Earnings per ordinary
share
Basic earnings per ordinary share is computed by dividing reported
net income by the weighted-average number of ordinary shares
outstanding during each period. Diluted earnings per ordinary share
is computed by calculating the effect of potential dilutive
ordinary shares outstanding during the period using the treasury
stock method. Dilutive ordinary equivalent shares consist of share
options, restricted share units and performance share units.
Earnings per ordinary share was calculated as follows:
Three Months Ended Six Months Ended
(amount in thousands except per share
amounts) December 29, December 30, December 29, 2017 December 30, 2016
Net income attributable to shareholders $ 19,313 $ 25,292 $ 40,346 $ 48,058
Weighted-average number of ordinary shares outstanding (thousands
of shares) 37,477 36,848 37,462 36,626
Incremental shares arising from the assumed exercise of share
options and vesting of restricted share units (thousands of
shares) 679 957 698 941
Weighted-average number of ordinary shares for diluted earnings per
ordinary share (thousands of shares) 38,156 37,805 38,160 37,567
Basic earnings per ordinary share $ 0.52 $ 0.69 $ 1.08 $ 1.31
Diluted earnings per ordinary share $ 0.51 $ 0.67 $ 1.06 $ 1.28
As of December 29, 2017 and December 30, 2016, there were
no anti-dilutive share options.</t>
  </si>
  <si>
    <t>Cash, cash equivalents and marketable securities</t>
  </si>
  <si>
    <t>4. Cash, cash equivalents and
marketable securities
The Company’s cash, cash equivalents,
and marketable securities can be analyzed as follows:
Fair Value
(amount in thousands) Carrying Cost Unrealized Cash and Marketable
As of December 29, 2017
Cash $ 129,703 $
— $ 129,703 $
—
Cash equivalents 5,128
— 5,128
—
Corporate bonds and commercial papers 106,783 (302 )
— 106,481
U.S. agency and U.S. treasury securities 38,823 (190 )
— 38,633
Sovereign and municipal securities 4,302 (13 )
— 4,289
Total $ 284,739 $ (505 ) $ 134,831 $ 149,403
Fair Value
(amount in thousands) Carrying Unrealized Cash and Marketable
As of June 30, 2017
Cash $ 131,240 $
— $ 131,240 $
—
Cash equivalents 2,585
— 2,585
—
Corporate bonds and commercial papers 98,247 27
— 98,274
U.S. agency and U.S. treasury securities 50,768 (102 )
— 50,666
Sovereign and municipal securities 2,507 3
— 2,510
Total $ 285,347 $ (72 ) $ 133,825 $ 151,450
All highly liquid investments with original maturities of three
months or less at the date of purchase are classified as cash
equivalents. Management determines the appropriate classification
of its investments at the time of purchase and reevaluates the
designations at each balance sheet date. The Company may sell
certain of its marketable securities prior to their stated
maturities for strategic reasons including, but not limited to,
anticipation of credit deterioration and duration management. The
maturities of the Company’s marketable securities generally
range from three months to three years. The Company’s
investments in marketable securities consist of investments in U.S.
Treasuries and fixed income securities and have been classified and
accounted for as available-for-sale.
The following table summarizes the cost and estimated fair value of
marketable securities classified as available-for-sale
(amount in thousands) Carrying Fair Value
Due within one year $ 16,814 $ 16,808
Due between one to three years 129,579 129,095
Due after three years 3,515 3,500
Total $ 149,908 $ 149,403
During the six months ended December 29, 2017, the Company
recognized a realized loss of $0.36 million from sales and
maturities of available-for-sale.
As of December 29, 2017, the Company considered the declines
in market value of its marketable securities investment portfolio
to be temporary in nature and did not consider any of its
securities other-than-temporarily impaired. The Company typically
invests in highly-rated securities, and its investment policy
generally limits the amount of credit exposure to any one issuer.
The policy requires investments generally to be investment grade,
with the primary objective of minimizing the potential risk of
principal loss.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changes in market interest rates, and the
Company’s intent to sell, or whether it is more likely than
not it will be required to sell, the investment before recovery of
the investment’s cost basis. No impairment losses were
recorded for the six months ended December 29, 2017.
As of December 29, 2017, cash, cash equivalents, and
marketable securities included bank deposits of $40.0 million
held in various financial institutions located in the United States
in order to support the availability of the Facility Agreement (as
defined in Note 11) and comply with covenants. As discussed in Note
11, under the terms and conditions of the Facility Agreement, the
Company must maintain cash, cash equivalents and/or marketable
securities in an aggregate amount not less than $40.0 million
in unencumbered deposits, and/or securities in accounts located in
the United States at all times during the term of the Facility
Agreement. The Company must comply with this covenant from and
after the effective date of the Facility Agreement.</t>
  </si>
  <si>
    <t>Fair value of financial instruments</t>
  </si>
  <si>
    <t>5.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established which
requires an entity to maximize the use of observable inputs and
minimize the use of unobservable inputs for the valuation of an
asset or liability as of measurement date. The three levels of
inputs that may be used to measure fair value are defined as
follows:
Level 1 inputs are quoted prices (unadjusted) in active
markets for identical assets or liabilities.
Level 2 inputs are inputs other than quoted prices included
within Level 1 that are observable for assets or liabilities,
either directly or indirectly. If the assets or liabilities have a
specified (contractual) term, Level 2 inputs must be
observable for substantially the full term of assets or
liabilities.
Level 3 inputs are unobservable inputs for assets or
liabilities, which require the reporting entity to develop its own
valuation techniques and assumptions.
The Company utilizes the market approach to measure fair value for
its financial assets and liabilities. The market approach uses
prices and other relevant information generated by market
transactions involving identical or comparable assets or
liabilities.
The following table provides details of the financial instruments
measured at fair value on a recurring basis, including:
Fair Value Measurements at Reporting Date Using
(amount in thousands) Level 1 Level 2 Level 3 Total
As of December 29, 2017
Assets
Cash equivalents $
— $ 5,128 $
— $ 5,128
Corporate bonds and commercial papers
— 106,481
— 106,481
U.S. agency and U.S. treasury securities
— 38,633
— 38,633
Sovereign and municipal securities
— 4,289
— 4,289
Derivative assets
— 105 (1)
— 105
Total $
— $ 154,636 $
— $ 154,636
Fair Value Measurements at Reporting Date Using
(amount in thousands) Level 1 Level 2 Level 3 Total
As of June 30, 2017
Assets
Cash equivalents $
— $ 2,585 $
— $ 2,585
Corporate bonds and commercial papers
— 98,274
— 98,274
U.S. agency and U.S. treasury securities
— 50,666
— 50,666
Sovereign and municipal securities
— 2,510
— 2,510
Derivative assets
— 15 (2)
— 15
Total $
— $ 154,050 $
— $ 154,050
(1) Foreign currency forward contracts
with notional amount of $31.5 million and Canadian dollars
0.3 million.
(2) Foreign currency forward contracts
with notional amount of $1.0 million and Canadian dollars
0.6 million.
Derivative Financial Instruments
As a result of foreign currency rate fluctuations, the U.S. dollar
equivalent values of the Company’s foreign currency
denominated assets and liabilities change. The Company uses foreign
currency contracts to manage the foreign exchange risk associated
with certain foreign currency denominated assets and liabilities
and other foreign currency transactions. The Company minimizes the
credit risk in derivative instruments by limiting its exposure to
any single counterparty and by entering into derivative instruments
only with counterparties that meet the Company’s minimum
credit quality standard. As of December 29, 2017, the Company
recognized the fair value of foreign currency forward contracts of
$0.1 million as derivative assets in the unaudited condensed
consolidated balance sheet under other current assets. As of
June 30, 2017, the Company recognized the fair value of
foreign currency forward contracts of $0.02 million as
derivative assets in the consolidated balance sheet under other
current assets.
As of December 29, 2017, the Company had 17 outstanding
foreign currency forward contracts with an aggregate notional
amount of $31.5 million and Canadian dollars 0.3 million,
maturing during January to March 2018. These foreign currency
forward contracts were not designated for hedge accounting and were
used to hedge fluctuations in the U.S. dollar value of forecasted
transactions denominated in Thai baht and Canadian dollar. During
the six months ended December 29, 2017, the Company included
an unrealized loss of $0.1 million from changes in the fair
value of foreign currency contracts in earnings as foreign exchange
gain (loss), net in the unaudited condensed consolidated statements
of operations and comprehensive income.
As of December 30, 2016, the Company had one outstanding
foreign currency forward contract with a notional amount of
Canadian dollars 0.2 million, maturing in March 2017. This
foreign currency forward contract was not designated for hedge
accounting and was used to hedge fluctuations in the U.S. dollar
value of forecasted transactions denominated in Canadian dollar.
During the six months ended December 30, 2016, the Company
included an unrealized loss of $1.0 thousand from changes in
the fair value of foreign currency contracts in earnings in the
unaudited condensed consolidated statements of operations and
comprehensive income.</t>
  </si>
  <si>
    <t>6. Trade accounts receivable,
net
(amount in thousands) As of December 29, 2017 As of June 30, 2017
Trade accounts receivable $ 258,901 $ 264,389
Less: allowance for doubtful account (45 ) (40 )
Trade accounts receivable, net $ 258,856 $ 264,349
In September 2017, the Company fully repaid short-term loans from
bank. Therefore, as of December 29, 2017, there were no trade
accounts receivables secured to such loans. As of June 30,
2017, trade accounts receivable of $3.0 million were secured
to short-term loans from bank (See Note 11).</t>
  </si>
  <si>
    <t>7. Inventory
(amount in thousands) As of December 29, 2017 As of June 30, 2017
Raw materials $ 96,088 $ 88,640
Work in progress 112,157 105,732
Finished goods 21,625 33,998
Goods in transit 12,683 13,025
242,553 241,395
Less: Inventory obsolescence (3,384 ) (2,730 )
Inventory, net $ 239,169 $ 238,665</t>
  </si>
  <si>
    <t>Business acquisition</t>
  </si>
  <si>
    <t>8. Business acquisition
On September 14, 2016, the Company acquired 100% shareholding
in Fabrinet UK (formerly known as Exception EMS), a privately-held
group located in Wiltshire, United Kingdom, for cash
consideration of approximately $13.0 million, net of
$0.5 million cash acquired. Fabrinet UK provides contract
electronics manufacturing services to the global electronics
industry with innovative solutions, adding value to the design,
manufacture and testing of printed circuit board assemblies.
Pursuant to the acquisition agreement, the Company has placed
$3.4 million of cash, net of foreign currency translation
adjustment, for deferred consideration in an escrow account which
is under the Company’s control. However, the Company has
contractually agreed to remit this deferred consideration to the
sellers of Fabrinet UK, subject to the resolution of claims that
the Company may make against the funds with respect to
indemnification and other claims, within 24 months from the closing
date of the transaction.
The Company has accounted for this acquisition under the provisions
of business combinations accounting, in accordance with Accounting
Standards Codification Topic 805 – Business Combinations.
Accordingly, the estimated fair value of the acquisition
consideration was allocated to the assets acquired and the
liabilities assumed based on their respective fair values on the
acquisition date. The Company has made certain estimates and
assumptions in determining the allocation of the acquisition
consideration.
The allocation of consideration to the individual net assets
acquired was finalized in the fourth quarter of fiscal year 2017.
As the functional currency of Fabrinet UK is pound sterling
(“GBP”), for the six months ended December 29,
2017 and December 30, 2016, the Company recognized a
$0.6 million gain and a $1.2 million loss, respectively,
from foreign currency translation adjustment in its unaudited
condensed consolidated statements of operations and comprehensive
income under other comprehensive income, net of tax.
The Company’s allocation of the total purchase price for the
acquisition is summarized below:
(amount in thousands) Purchase
Cash $ 474
Accounts receivable 4,064
Inventory 3,490
Other current assets 427
Property, plant and equipment 5,678
Intangibles 4,492
Goodwill 3,883
Other non-current 516
Current liabilities (6,796 )
Deferred tax liabilities (1,148 )
Other non-current (1,563 )
Total fair value of assets acquired and liabilities assumed $ 13,517
Total purchase price, net of cash acquired $ 13,043
In connection with the Company’s acquisition of Fabrinet UK,
the Company assumed lease agreements for certain machine and
equipment, which are accounted for as capital leases. As of
December 29, 2017 and June 30, 2017, the Company included
approximately $1.2 million and $1.9 million,
respectively, of capital lease assets and $1.2 million and
$1.4 million, respectively, of capital lease liability in the
unaudited condensed consolidated balance sheets associated with
these acquired lease agreements.
During the six months ended December 30, 2016, the
Company incurred approximately $1.5 million in transaction
costs related to the acquisition, which primarily consisted of
legal, accounting and valuation-related expenses. These expenses
were recorded in selling, general and administrative expense in the
accompanying unaudited condensed consolidated statements of
operations and comprehensive income.
During the six months ended December 29, 2017, there were no
transaction costs related to the acquisition.
Pro forma results of operations for the acquisition have not been
presented as they were not material to the Company’s results
of operations.
Identifiable intangibles
The acquired intangible assets include customer relationships and
backlog. The fair value of the identified intangible assets was
determined based on the multi-period excess earnings method.
Customer relationships represent the fair value of future projected
revenues that were derived from the sale of products to existing
customers of the acquired company. The $4.4 million in fair
value of customer relationships will be amortized over an estimated
remaining useful life of ten years.
Backlog represents the fair value of sales orders backlog as of the
valuation date. The $0.1 million in fair value of backlog will
be amortized over the respective estimated remaining useful life of
three years.
Goodwill
Goodwill arising from the acquisition is primarily attributable to
the ability to expand future products and services and the
assembled workforce. Goodwill is not deductible for tax
purposes.</t>
  </si>
  <si>
    <t>Intangibles</t>
  </si>
  <si>
    <t>9. Intangibles
The following tables present details of the Company’s
intangibles:
(amount in thousands) Gross Accumulated Foreign Net
As of December 29, 2017
Software $ 6,251 $ (4,240 ) $
— $ 2,011
Customer relationships 4,373 (1,037 ) 43 3,379
Backlog 119 (78 ) 1 42
Total intangibles $ 10,743 $ (5,355 ) $ 44 $ 5,432
(amount in thousands) Gross Accumulated Foreign Net
As of June 30, 2017
Software $ 5,944 $ (3,850 ) $
— $ 2,094
Customer relationships 4,373 (606 ) (88 ) 3,679
Backlog 119 (51 ) (1 ) 67
Total intangibles $ 10,436 $ (4,507 ) $ (89 ) $ 5,840
The Company recorded amortization expense relating to intangibles
of $0.4 million and $0.3 million for the three months
ended December 29, 2017 and December 30, 2016,
respectively, and $0.7 million and $0.3 million for the
six months ended December 29, 2017 and December 30, 2016,
respectively.
The weighted-average remaining life of customer relationships and
backlog are:
(years) As of As of 2017
Customer relationships 6.5 6.9
Backlog 1.3 1.6
Based on the carrying amount of intangibles as of December 29,
2017, and assuming no future impairment of the underlying assets,
the estimated future amortization during each fiscal year was as
follows:
(amount in thousands)
2018 (remaining six months) $ 794
2019 1,465
2020 987
2021 837
2022 571
Thereafter 778
Total $ 5,432</t>
  </si>
  <si>
    <t>10. Goodwill
The changes in the carrying amount of goodwill from the acquisition
of Fabrinet UK were as follows:
(amount in thousands) Goodwill
Balance as of June 30, 2017 $ 3,806
Foreign currency translation adjustment 127
Balance as of December 29, 2017 $ 3,933
(amount in thousands) Goodwill
Balance as of June 24, 2016 $
—
Addition in connection with business acquisition 3,883
Foreign currency translation adjustment (77 )
Balance as of June 30, 2017 $ 3,806
Goodwill is not deductible for tax purposes. Goodwill will not be
amortized but is reviewed annually for impairment or more
frequently whenever changes or circumstances indicate the carrying
amount of goodwill may not be recoverable.</t>
  </si>
  <si>
    <t>Borrowings</t>
  </si>
  <si>
    <t xml:space="preserve">11. Borrowings
The Company’s total borrowings, including short-term and
long-term borrowings, consisted of the following:
(amount in thousands)
Rate Conditions Maturity As of December 29, 2017 As of June 30, 2017
Short-term borrowings:
Revolving borrowing:
LIBOR (1)
Repayable in 1 to 6 months
January 2018 (2) $ 39,000 $ 34,000
Short-term loans from bank:
Bank Base rate +1.85% per annum
Repayable based on credit terms of secured
— 1,003
Current portion of long-term borrowing
13,600 13,600
52,600 48,603
Less: Unamortized debt issuance costs
(157 ) (201 )
$ 52,443 $ 48,402
Long-term borrowings
Term loan borrowing:
LIBOR +1.75% per annum
Repayable in quarterly May 2019 $ 29,600 $ 36,400
Less: Current portion (13,600 ) (13,600 )
Unamortized debt issuance costs
(31 ) (99 )
Non-current $ 15,969 $ 22,701
(1) LIBOR is London Interbank Offered
Rate.
(2) In December 2017, the maturity date
was extended to January 2018.
The movements of long-term loans for the six months ended
December 29, 2017 and December 30, 2016 were as
follows:
Six Months Ended
(amount in thousands) December 29, 2017 December 30, 2016
Opening balance $ 36,400 $ 54,500
Repayments during the period (6,800 ) (9,800 )
Closing balance $ 29,600 $ 44,700
As of December 29, 2017, future maturities of long-term debt
during each fiscal year were as follows:
(amount in thousands)
2018 (remaining six months) $ 6,800
2019 22,800
Total $ 29,600
Credit facilities:
Fabrinet entered into a syndicated senior credit facility agreement
(the “Facility Agreement”) with a consortium of banks
on May 22, 2014. The Facility Agreement, led by Bank of
America, provides for a $200.0 million credit line, comprised
of a $150.0 million revolving loan facility and a
$50.0 million delayed draw term loan facility. The revolving
loan facility contains an accordion feature permitting Fabrinet to
request an increase in the facility up to $100.0 million
subject to customary terms and conditions and provided that no
default or event of default exists at the time of request. The
revolving loan facility terminates and all amounts outstanding are
due and payable in full on May 22, 2019. The principal amount
of any drawn term loans must be repaid according to scheduled
quarterly amortization payments, with final payment of all amounts
outstanding, plus accrued interest, being due May 22,
2019.
On February 26, 2015, the Company entered into the Second
Amendment to the Facility Agreement. The amendment extended the
availability period for draws on the term loan facility from
May 21, 2015 to July 31, 2015. It also allowed the
Company, upon the satisfaction of certain conditions, to designate
from time to time one or more of its subsidiaries as borrowers
under the Facility Agreement. On July 31, 2015, the Company
entered into the Third Amendment to the Facility Agreement. The
amendment extended the availability period for draws on the term
loan facility from July 31, 2015 to July 31, 2016. On
July 22, 2016, the Company entered into the Fourth Amendment
to the Facility Agreement to change the timing of filing certain
financial information with the bank. The Company fully drew
down the term loan facility in fiscal year 2016. As of
December 29, 2017, $39.0 million of the revolving
borrowing and $29.6 million of the term loan borrowing was
outstanding under the Facility Agreement, resulting in available
credit facilities of $111.0 million. Borrowings under the
revolving credit facility are classified as current liabilities in
the unaudited condensed consolidated balance sheets as the Company
has the periodic option to renew or pay, all or a portion of, the
outstanding balance at the end of the maturity date, which is in
the range of one to six months, without premium or penalty, upon
notice to the administrative agent. During December 2017, the
Company sent notices to the bank to renew the maturity date of its
revolving borrowings. The bank approved the notices and extended
the maturity to January 2018.
Loans under the Facility Agreement bear interest, at
Fabrinet’s option, at a rate per annum equal to a LIBOR rate
plus a spread of 1.75% to 2.50%, or a base rate plus a spread of
0.75% to 1.50%, determined in accordance with the Facility
Agreement in each case with such spread determined based on
Fabrinet’s consolidated total leverage ratio for the
preceding four fiscal quarter period. Interest is due and payable
quarterly in arrears for loans bearing interest at the base rate
and at the end of an interest period (or at each three-month
interval in the case of loans with interest periods greater than
three months) in the case of loans bearing interest at the LIBOR
rate.
On July 24, 2017, the Company entered into an interest rate
swap agreement (the “Swap Agreement”), which the
Company did not designate as hedging instruments. The Swap
Agreement was used to mitigate interest rate risk and improve the
interest rate profile of the Company’s debt obligations. The
terms of the Swap Agreement effectively convert the floating
interest rate of the term loans under the Facility Agreement to the
fixed interest rate of 1.55% per annum through maturity of the term
loan in May 2019. The swap transactions are due and settled
monthly. During the six months ended December 29, 2017,
the Company included a net loss of $23.0 thousand from the
settlement of the Swap Agreement as interest expenses in the
unaudited condensed consolidated statements of operations and
comprehensive income.
Fabrinet’s obligations under the Facility Agreement are
guaranteed by certain of its existing and future direct material of
its subsidiaries. In addition, the Facility Agreement is secured by
Fabrinet’s present and future accounts receivable, deposit
accounts and cash, and a pledge of the capital stock of certain of
Fabrinet’s direct subsidiaries. Fabrinet is required to
maintain at least $40.0 million of cash, cash equivalents, and
marketable securities at financial institutions located in the
United States. Further, Fabrinet is required to maintain any of its
deposits accounts or securities accounts with balances in excess of
$10.0 million in a jurisdiction where a control agreement, or
the equivalent under the local law, can be effected.
The Facility Agreement contains customary affirmative and negative
covenants. Negative covenants include, among other things,
limitations on liens, indebtedness, investments, mergers, sales of
assets, changes in the nature of the business, dividends and
distributions, affiliate transactions and capital expenditures. The
Facility Agreement contains financial covenants requiring Fabrinet
to maintain: (1) a minimum tangible net worth of not less than
$200.0 million plus 50% of quarterly net income, exclusive of
quarterly losses; (2) a minimum debt service coverage ratio of
not less than 1.50:1.00; (3) a maximum senior leverage ratio of not
more than 2.50:1.00; and (4) a minimum quick ratio of not less
than 1.10:1.00. Each of these financial covenants is calculated on
a consolidated basis for the consecutive four fiscal quarter period
then ended. As of December 29, 2017, the Company was in
compliance with all covenants under the Facility Agreement.
The Facility Agreement also contains customary events of default
including, among other things, payment defaults, breaches of
covenants or representations and warranties, cross-defaults with
certain other indebtedness, bankruptcy and insolvency events and
change in control of Fabrinet, subject to grace periods in certain
instances. Upon an event of default, the lenders may terminate
their commitments, declare all or a portion of the outstanding
obligations payable by Fabrinet to be immediately due and payable
and exercise other rights and remedies provided for under the
Facility Agreement.
Fabrinet intends to use the proceeds of the credit line to finance
its future manufacturing buildings in the United States and
Thailand, and for general corporate purposes including mergers and
acquisitions of complementary manufacturing businesses or
technology, although Fabrinet has no current commitments with
respect to any such acquisitions.
Short-term loans from bank
In connection with the business acquisition in the first quarter of
fiscal year 2017, the Company assumed a secured borrowing
agreement. In the first quarter of fiscal year 2018, the Company
fully repaid these short-term loans and sent a notification letter
to the bank to terminate this secured borrowing agreement. As a
result, the bank released secured trade accounts receivable and the
way chattels mortgage over the plant and machine of Fabrinet
UK.
Undrawn available credit facilities classified by availability
period of future borrowing as of December 29, 2017 and
June 30, 2017 were as follows:
(amount in thousands) December 29, 2017 June 30, 2017
Short-term $
— $ 1,965
Long-term $ 111,000 $ 116,000 </t>
  </si>
  <si>
    <t>Income taxes</t>
  </si>
  <si>
    <t>12. Income taxes
As of December 29, 2017 and June 30, 2017, the liability
for uncertain tax positions including accrued interest and
penalties was $2.2 million and $2.0 million,
respectively. The Company expects the estimated amount of liability
associated with its uncertain tax positions to decrease within the
next 12 months due to the lapse of the applicable statute of
limitations in foreign tax jurisdictions.
The Company files income tax returns in the United States and
foreign tax jurisdictions. The tax years from 2012 to 2016 remain
open to examination by U.S. federal and state tax authorities, and
foreign tax authorities. The Company’s income tax is
recognized based on the best estimate of the expected annual
effective tax rate for the full financial year of each entity in
the Company, adjusted for discrete items arising in that quarter.
If the Company’s estimated annual effective tax rate changes,
the Company makes a cumulative adjustment in that quarter.
The effective tax rates for the Company for the three months ended
December 29, 2017 and December 30, 2016 were 6.3% and
6.8%, respectively, of net income. The decrease was primarily due
to the fact that the Company had higher income not subject to tax
during the three months ended December 29, 2017, compared with
the three months ended December 30, 2016.
The effective tax rates for the Company for the six months ended
December 29, 2017 and December 30, 2016 were 6.3% and
6.7%, respectively, of net income. The decrease was primarily due
to the fact that the Company had higher income not subject to tax
during the six months ended December 29, 2017, compared with
the six months ended December 30, 2016.
On December 22, 2017, the Tax Cuts and Jobs Act (the
“TCJ Act”) was enacted into law. The TCJ Act provides
for significant changes to the U.S. Internal Revenue Code of 1986,
as amended (the “Code”), that impact corporate taxation
requirements, such as the reduction of the federal tax rate for
corporations from 35% to 21% and changes or limitations to certain
tax deductions. The impact of the TCJ Act for the Company was a
reduction of the value of deferred tax assets (which represent
future tax benefits) of its U.S. subsidiaries as a result of
lowering the U.S. corporate income tax rate from 35% to 21%. This
reduction of the value of deferred tax assets was fully offset by a
reversal of the valuation allowance on the related deferred tax
assets. Therefore, there is no impact to the unaudited condensed
consolidated financial statements.</t>
  </si>
  <si>
    <t>13. Share-based compensation
Share-based compensation
In determining the grant date fair value of equity awards, the
Company is required to make estimates of expected dividends to be
issued, expected volatility of Fabrinet’s ordinary shares,
expected forfeitures of the awards, risk free interest rates for
the expected term of the awards and expected terms of the awards.
Forfeitures are estimated at the time of grant and revised if
necessary in subsequent periods if actual forfeitures differ from
those estimates. The fair value of restricted share units is based
on the market value of our ordinary shares on the date of
grant.
The effect of recording share-based compensation expense for the
three and six months ended December 29, 2017 and
December 30, 2016 was as follows:
Three Months Ended Six Months Ended
(amount in thousands) December 29, December 30, December 29, 2017 December 30, 2016
Share-based compensation expense by type of award:
Restricted share units 4,586 7,633 9,433 12,453
Performance share units 872 964 2,945 1,755
Total share-based compensation expense 5,458 8,597 12,378 14,208
Tax effect on share-based compensation expense
—
—
—
—
Net effect on share-based compensation expense $ 5,458 $ 8,597 $ 12,378 $ 14,208
Share-based compensation expense was recorded in the unaudited
condensed consolidated statements of operations and comprehensive
income as follows:
Three Months ended Six Months Ended
(amount in thousands) December 29, December 30, December 29, 2017 December 30, 2016
Cost of revenue $ 1,812 $ 1,514 $ 3,713 $ 2,528
Selling, general and administrative expense 3,646 7,083 8,665 11,680
Total share-based compensation expense $ 5,458 $ 8,597 $ 12,378 $ 14,208
The Company did not capitalize any share-based compensation expense
as part of any asset costs during the three and six months ended
December 29, 2017 and December 30, 2016.
Share-based award activity
Fabrinet maintains the following equity incentive plans: the
Amended and Restated 2010 Performance Incentive Plan (the
“2010 Plan”) and the 2017 Inducement Equity Incentive
Plan (the “2017 Inducement Plan”).
On March 12, 2010, Fabrinet’s shareholders adopted the
2010 Plan. On December 20, 2010, December 20, 2012 and
December 14, 2017, Fabrinet’s shareholders adopted
amendments to the 2010 Plan to increase the number of ordinary
shares authorized for issuance under the 2010 Plan by 500,000
shares, 3,700,000 shares and 2,100,000 shares, respectively. As of
December 29, 2017, there were an aggregate of 34,057 share
options outstanding, 1,163,994 restricted share units outstanding
and 605,892 performance share units outstanding under the 2010
Plan. As of December 29, 2017, there were 2,547,960 ordinary
shares available for future grant under the 2010 Plan.
On November 2, 2017, Fabrinet adopted the 2017 Inducement Plan
with a reserve of 160,000 ordinary shares authorized for future
issuance solely for the granting of inducement share options and
equity awards to new employees. The 2017 Inducement Plan was
adopted without shareholder approval in reliance on the
“employment inducement exemption” provided under the
New York Stock Exchange Listed Company Manual. As of
December 29, 2017, there were an aggregate of 48,653
restricted share units outstanding and 97,306 performance share
units outstanding under the 2017 Inducement Plan. As of
December 29, 2017, there were 14,041 ordinary shares available
for future grant under the 2017 Inducement Plan.
Share options
Share options have been granted to directors and employees.
Fabrinet’s board of directors has the authority to determine
the type of option and the number of shares subject to an option.
Options generally vest and become exercisable over four years and
expire, if not exercised, within seven years of the grant date. In
the case of a grantee’s first grant, 25 percent of the
underlying shares vest 12 months after the vesting commencement
date and 1/48 of the underlying shares vest monthly over each of
the subsequent 36 months. In the case of any additional grants
to a grantee, 1/48 of the underlying shares vest monthly over four
years, commencing one month after the vesting commencement
date.
The following summarizes share option activity:
Number of Shares Number of Weighted- Per Share Weighted- Per Share
Balance as of June 30, 2017 96,688 96,688 $ 15.70
Granted
—
—
—
Exercised (62,631 ) $ 15.80
Forfeited
—
—
Expired
— $
—
Balance as of December 29, 2017 34,057 34,057 $ 15.52
Number of Shares Number of Weighted- Per Share Weighted- Per Share
Balance as of June 24, 2016 464,334 464,334 $ 15.95
Granted
—
—
—
Exercised (365,066 ) $ 16.02
Forfeited
—
—
Expired (5 ) $ 5.75
Balance as of December 30, 2016 99,263 99,263 $ 15.71
The following summarizes information for share options outstanding
as of December 29, 2017 under the 2010 Plan:
Range of Number of Weighted- Aggregate (amount in thousands)
$14.12 21,638 0.86
$15.16 5,369 0.63
$18.60 -$25.50 7,050 0.93
Options outstanding 34,057 0.84 $ 449
Options exercisable 34,057 0.84 $ 449
As of December 29, 2017, there was no unrecognized
compensation cost for share options issued under the 2010 Plan.
Restricted share units and performance share units
Restricted share units and performance share units have been
granted under the 2010 Plan and the 2017 Inducement Plan.
Restricted share units granted to employees generally vest in equal
installments over three or four years on each anniversary of the
vesting commencement date. Restricted share units granted to
non-employee
Performance share units granted to executives will vest, if at all,
at the end of a two-year pre-defined
The following summarizes restricted share unit activity under the
2010 Plan and the 2017 Inducement Plan:
Number of Shares Weighted- Per Share
Balance as of June 30, 2017 1,058,605 $ 31.59
Granted 430,948 37.12
Issued (285,902 ) 27.00
Forfeited (39,657 ) 35.97
Balance as of December 29, 2017 1,163,994 $ 34.62
Number of Shares Weighted- Per Share
Balance as of June 24, 2016 1,181,402 $ 18.34
Granted 741,973 39.23
Issued (423,035 ) 16.41
Forfeited (38,170 ) 22.35
Balance as of December 30, 2016 1,462,170 $ 29.40
The following summarizes performance share unit activity under the
2010 Plan and the 2017 Inducement Plan:
Number of Shares Weighted- Per Share
Balance as of June 30, 2017 227,268 $ 40.48
Granted 378,624 (1) 37.16
Issued
—
—
Forfeited
—
—
Balance as of December 29, 2017 605,892 $ 38.41
Number of Shares Weighted- Per Share
Balance as of June 24, 2016
—
—
Granted 234,678 (1) $ 40.48
Issued
—
—
Forfeited
—
—
Balance as of December 30, 2016 234,678 $ 40.48
(1) This represents the target number of
performance share units (PSUs) granted. The actual number of PSUs
that may be earned, if any, is dependent upon performance and may
range from 0% to 100% percent of the target.
As of December 29, 2017, there was $21.7 million and
$5.6 million of unrecognized share-based compensation expense
related to restricted share units and performance share units,
respectively, under the 2010 Plan and the 2017 Inducement Plan that
are expected to be recorded over a weighted-average period of 2.66
years and 1.18 years, respectively.
For the six months ended December 29, 2017 and
December 30, 2016, the Company withheld an aggregate of 91,728
shares and 26,085 shares, respectively, upon the vesting of
restricted share units, based upon the closing share price on the
vesting date to settle the employees’ minimum statutory
obligation for the applicable income and other employment taxes.
For the six months ended December 29, 2017 and
December 30, 2016, the Company then remitted cash of
$3.7 million and $1.0 million, respectively, to the
appropriate taxing authorities, and presented it as a financing
activity within the unaudited condensed consolidated statements of
cash flows. The payment had the effect on shares issued by the
Company as it reduced the number of shares that would have
been issued on the vesting date and was recorded as a reduction of
additional paid-in</t>
  </si>
  <si>
    <t>14. Shareholders’
equity
Share capital
Fabrinet’s authorized share capital is 500,000,000 ordinary
shares, par value of $0.01 per ordinary share, and 5,000,000
preferred shares, par value of $0.01 per preferred share.
For the six months ended December 29, 2017, Fabrinet issued
62,631 ordinary shares upon the exercise of options, for cash
consideration at a weighted-average exercise price of $15.80 per
share, and 194,174 ordinary shares upon the vesting of restricted
share units, net of shares withheld.
All such issued shares are fully paid.
Treasury stock
In August 2017, Fabrinet’s board of directors approved a
share repurchase program to permit Fabrinet to repurchase up to
$30.0 million worth of its issued and outstanding ordinary
shares in the open market in accordance with applicable rules and
regulations, at such time and such prices as management may decide.
During the three and six months ended December 29, 2017,
315,973 shares were repurchased under the program, at an average
price per share of $31.36, totaling $9.9 million and
$9.9 million, respectively. All such repurchased shares are
held as treasury stock. As of December 29, 2017, Fabrinet had
a remaining authorization to purchase up to an additional
$20.1 million worth of its ordinary shares under the share
repurchase program.</t>
  </si>
  <si>
    <t>Accumulated other comprehensive income</t>
  </si>
  <si>
    <t>15. Accumulated other comprehensive
income
The changes in AOCI for the six months ended December 29, 2017
were as follows:
(amount in thousands)
Unrealized net Losses on Marketable Securities
Unrealized net Gains (Losses) on Derivative Instruments Foreign Total
Balance as of June 30, 2017 $ (72 ) $ 34 $ (310 ) $ (348 )
Other comprehensive income before reclassification adjustment (75 )
— 569 494
Amounts reclassified out of AOCI to foreign exchange loss in the
unaudited condensed consolidated statements of operations and
comprehensive income (357 ) (1 )
— (358 )
Tax effects
—
—
—
—
Other comprehensive (loss) income $ (432 ) $ (1 ) $ 569 $ 136
Balance as of December 29, 2017 $ (504 ) $ 33 $ 259 $ (212 )
The changes in AOCI for the six months ended December 30, 2016
were as follows:
(amount in thousands)
Unrealized net (Losses) Gains on Marketable Securities
Unrealized net Gains (Losses) on Derivative Instruments Foreign Total
Balance as of June 24, 2016 $ 399 $ 192 $
— $ 591
Other comprehensive income before reclassification adjustment (525 )
— (1,162 ) (1,687 )
Amounts reclassified out of AOCI to foreign exchange loss in the
unaudited condensed consolidated statements of operations and
comprehensive income (15 ) (158 )
— (173 )
Tax effects
—
—
—
—
Other comprehensive loss $ (540 ) $ (158 ) $ (1,162 ) $ (1,860 )
Balance as of December 30, 2016 $ (141 ) $ 34 $ (1,162 ) $ (1,269 )</t>
  </si>
  <si>
    <t>Commitments and contingencies</t>
  </si>
  <si>
    <t>16. Commitments and
contingencies
Bank guarantees
As of December 29, 2017 and June 30, 2017, there were
outstanding bank guarantees given by banks on behalf of Fabrinet
Thailand for electricity usage and other normal business amounting
to $1.5 million as of both dates.
Operating lease commitments
The Company leases a portion of its office, capital equipment, and
certain land and buildings for its facilities in the Cayman
Islands, China, New Jersey and the United Kingdom under operating
lease arrangements that expire in various calendar years through
2023. Rental expense under these operating leases amounted to
$0.9 million and $0.8 million for the six months ended
December 29, 2017 and December 30, 2016,
respectively.
As of December 29, 2017, the future minimum lease payments due
under non-cancelable
(amount in thousands)
2018 (remaining six months) $ 815
2019 1,164
2020 945
2021 543
2022 430
Thereafter 466
Total minimum operating lease payments $ 4,363
Capital lease commitments
In connection with the acquisition of Fabrinet UK, the Company
assumed the capital lease commitments of certain machines and
equipment, with various expiration dates until September 2020. The
equipment can be purchased at the determined prices upon expiration
of such contracts.
As of December 29, 2017, the future minimum lease payments due
under non-cancelable
(amount in thousands)
2018 (remaining six months) $ 239
2019 464
2020 422
2021 108
Total minimum capital lease payments $ 1,233
Purchase obligations
Purchase obligations represent legally-binding commitments to
purchase inventory and other commitments made in the normal course
of business to meet operational requirements. Although open
purchase orders are considered enforceable and legally binding,
their terms generally give the Company the option to cancel,
reschedule and/or adjust its requirements based on its business
needs prior to the delivery of goods or performance of services.
Obligations to purchase inventory and other commitments are
generally expected to be fulfilled within one year.
On December 23, 2016, the Company entered into an agreement to
purchase a parcel of land in Chonburi, Thailand, to support the
expansion of the Company’s production in Thailand. The
aggregate purchase price is approximately $5.6 million, of
which the first installment of $1.1 million was paid by the
Company on January 10, 2017 and the remaining balance of the
purchase price was paid by the Company on December 25,
2017.
As of December 29, 2017, the Company had an outstanding
commitment to third parties of approximately $7.1 million.
Indemnification of directors and officers
Cayman Islands law does not limit the extent to which a
company’s memorandum and articles of association may provide
for indemnification of directors and officers, except to the extent
any such provision may be held by the Cayman Islands courts to be
contrary to public policy, such as to provide indemnification
against civil fraud or the consequences of committing a crime.
Fabrinet’s amended and restated memorandum and articles of
association provide for indemnification of directors and officers
for actions, costs, charges, losses, damages and expenses incurred
in their capacities as such, except that such indemnification does
not extend to any matter in respect of any fraud or dishonesty that
may attach to any of them.
In accordance with Fabrinet’s form of indemnification
agreement for its directors and officers, Fabrinet has agreed to
indemnify its directors and officers against certain liabilities
and expenses incurred by such persons in connection with claims by
reason of their being such a director or officer. Fabrinet
maintains a director and officer liability insurance policy that
may enable it to recover a portion of any future amounts paid under
the indemnification agreements.</t>
  </si>
  <si>
    <t>Business segments and geographic information</t>
  </si>
  <si>
    <t>17. Business segments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is Fabrinet’s
chief executive officer. As of December 29, 2017, the Company
operated and internally managed a single operating segment.
Accordingly, the Company does not accumulate discrete information
with respect to separate product lines and does not have separate
reportable segments.
Total revenues are attributed to a particular geographic area based
on the bill-to-location
Three Months Ended Six Months Ended
(amount in thousands) December 29, December 30, December 29, 2017 December 30, 2016
North America $ 152,167 $ 157,997 $ 309,158 $ 323,992
Asia-Pacific 130,354 136,692 273,217 251,437
Europe 54,551 56,467 112,010 107,770
$ 337,072 $ 351,156 $ 694,385 $ 683,199
As of December 29, 2017 and December 30, 2016, the
Company had approximately $34.4 million and $35.9 million
of long-lived assets based in North America, with the substantial
remainder of assets based in Asia-Pacific and Europe.
Significant customers
The Company had three customers that each contributed to 10% or
more of its total trade accounts receivable as of
December 29, 2017
and June 30, 2017.</t>
  </si>
  <si>
    <t>18. Expenses related to reduction in
workforce
As part of the Company’s ongoing efforts to achieve greater
efficiencies in all areas of its business, during the three and six
months ended December 29, 2017, the Company implemented a
reduction in workforce and incurred expenses of approximately
$1.7 million and $1.7 million, respectively, which
represented severance and benefits costs incurred for the
termination of approximately 204 employees in accordance with
contractual obligations and local regulations.</t>
  </si>
  <si>
    <t>Subsequent event</t>
  </si>
  <si>
    <t>19. Subsequent event
In February 2018, Fabrinet’s board of directors approved the
repurchase of up to an additional $30.0 million of Fabrinet’s
outstanding ordinary shares, bringing the aggregate authorization
under Fabrinet’s existing share repurchase program to
$60.0 million.</t>
  </si>
  <si>
    <t>Accounting policies (Policies)</t>
  </si>
  <si>
    <t>Basis of presentation</t>
  </si>
  <si>
    <t>Basis of presentation
The accompanying unaudited condensed consolidated financial
statements for Fabrinet as of December 29, 2017 and for the
three and six months ended December 29, 2017 and
December 30, 2016 includes normal recurring adjustments,
necessary for a fair presentation of the financial statements set
forth herein, in accordance with accounting principles generally
accepted in the United States of America (“U.S. GAAP”)
for interim financial information and the rules and regulations of
the Securities and Exchange Commission (“SEC”).
Accordingly, such information does not include all of the
information and footnotes required by U.S. GAAP for annual
financial statements. For further information, please refer to the
consolidated financial statements and footnotes thereto included in
Fabrinet’s Annual Report on Form 10-K
The balance sheet as of June 30, 2017 has been derived from
the audited financial statements at that date but does not include
all of the information and footnotes required by U.S. GAAP for
complete financial statements. The results for the three and six
months ended December 29, 2017 may not be indicative of
results for the year ending June 29, 2018 or any future
periods.
On September 14, 2016, the Company acquired 100% shareholding
in Global CEM Solutions, Ltd. and all of its subsidiaries
(including Fabrinet UK), a privately-held group located
in Wiltshire, United Kingdom. The unaudited condensed
consolidated financial statements of the Company include the
financial position, results of operations and the cash flows of
Fabrinet UK commencing as of the acquisition date. See Note
8—Business acquisition for further details on the accounting
for this transaction.</t>
  </si>
  <si>
    <t>Use of Estimates</t>
  </si>
  <si>
    <t>Use of Estimates
The preparation of the Company’s unaudited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 of total revenues and expenses during the year.
The Company bases estimates on historical experience and various
assumptions about the future that are believed to be reasonable
based on available information. The Company’s reported
financial position or results of operations may be materially
different under different conditions or when using different
estimates and assumptions, particularly with respect to significant
accounting policies, which are discussed below. Significant
assumptions are used in accounting for share-based compensation,
allowance for doubtful accounts, income taxes, inventory
obsolescence, goodwill and valuation of intangible assets related
to business acquisition, among others. Due to the inherent
uncertainty involved in making estimates, actual results reported
in future periods may be different from these estimates. In the
event that estimates or assumptions prove to differ from actual
results, adjustments will be made in subsequent periods to reflect
more current information.</t>
  </si>
  <si>
    <t>Fiscal years</t>
  </si>
  <si>
    <t>Fiscal years
The Company utilizes a 52-53</t>
  </si>
  <si>
    <t>Concentration of credit risk</t>
  </si>
  <si>
    <t>Concentration of credit risk
Financial instruments that potentially subject the Company to
concentrations of credit risk consist of cash and cash equivalents,
marketable securities, derivatives and accounts receivable.
Cash, cash equivalents and marketable securitie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The Company limits its investments in marketable
securities to securities with a maturity not in excess of three
years, and all marketable securities that the Company invests in
are rated A1, P-1,
The Company performs ongoing credit evaluations for credit
worthiness of its customers and usually does not require collateral
from its customers. Management has implemented a program to closely
monitor near term cash collection and credit exposures to mitigate
any material losses.</t>
  </si>
  <si>
    <t>New Accounting Pronouncements - not yet adopted by the Company</t>
  </si>
  <si>
    <t>New Accounting Pronouncements – not yet adopted by the
Company
In November 2017, the Financial Accounting Standards Board
(“FASB”) issued Accounting Standards Update
(“ASU”) 2017-14, No. 33-10403”. No. 33-10403.
In September 2017, the FASB issued ASU 2017-13,
In January 2017, the FASB issued ASU 2017-04,
In January 2017, the FASB issued ASU 2017-03, 2014-09, 2016-02 2016-13
In January 2017, the FASB issued ASU 2017-01,
In August 2016, the FASB issued ASU 2016-15, 2016-15
In February 2016, the FASB issued ASU 2016-02,
In January 2016, the FASB issued ASU 2016-01, 825-10):
In May 2014, the FASB issued ASU 2014-09, 2015-14, 2016-08 2016-10, 2016-12 2016-20 2015-14.</t>
  </si>
  <si>
    <t>New Accounting Pronouncements - adopted by the Company</t>
  </si>
  <si>
    <t>New Accounting Pronouncements – adopted by the
Company
In August 2017, the FASB issued ASU 2017-12, 2016-310—Derivatives
In November 2016, the FASB issued ASU 2016-18,
In March 2016, the FASB issued ASU 2016-09, “Compensation
In March 2016, the FASB issued ASU 2016-05,</t>
  </si>
  <si>
    <t>Earnings per ordinary share (Tables)</t>
  </si>
  <si>
    <t>Earnings Per Ordinary Share</t>
  </si>
  <si>
    <t xml:space="preserve">Earnings per ordinary share was calculated as follows:
Three Months Ended Six Months Ended
(amount in thousands except per share
amounts) December 29, December 30, December 29, 2017 December 30, 2016
Net income attributable to shareholders $ 19,313 $ 25,292 $ 40,346 $ 48,058
Weighted-average number of ordinary shares outstanding (thousands
of shares) 37,477 36,848 37,462 36,626
Incremental shares arising from the assumed exercise of share
options and vesting of restricted share units (thousands of
shares) 679 957 698 941
Weighted-average number of ordinary shares for diluted earnings per
ordinary share (thousands of shares) 38,156 37,805 38,160 37,567
Basic earnings per ordinary share $ 0.52 $ 0.69 $ 1.08 $ 1.31
Diluted earnings per ordinary share $ 0.51 $ 0.67 $ 1.06 $ 1.28 </t>
  </si>
  <si>
    <t>Cash, cash equivalents and marketable securities (Tables)</t>
  </si>
  <si>
    <t>Cash, Cash Equivalents, and Marketable Securities</t>
  </si>
  <si>
    <t>The Company’s cash, cash equivalents,
and marketable securities can be analyzed as follows:
Fair Value
(amount in thousands) Carrying Cost Unrealized Cash and Marketable
As of December 29, 2017
Cash $ 129,703 $
— $ 129,703 $
—
Cash equivalents 5,128
— 5,128
—
Corporate bonds and commercial papers 106,783 (302 )
— 106,481
U.S. agency and U.S. treasury securities 38,823 (190 )
— 38,633
Sovereign and municipal securities 4,302 (13 )
— 4,289
Total $ 284,739 $ (505 ) $ 134,831 $ 149,403
Fair Value
(amount in thousands) Carrying Unrealized Cash and Marketable
As of June 30, 2017
Cash $ 131,240 $
— $ 131,240 $
—
Cash equivalents 2,585
— 2,585
—
Corporate bonds and commercial papers 98,247 27
— 98,274
U.S. agency and U.S. treasury securities 50,768 (102 )
— 50,666
Sovereign and municipal securities 2,507 3
— 2,510
Total $ 285,347 $ (72 ) $ 133,825 $ 151,450</t>
  </si>
  <si>
    <t>Available-for-Sale Securities Based on Stated Effective Maturities</t>
  </si>
  <si>
    <t>The following table summarizes the cost and estimated fair value of
marketable securities classified as available-for-sale
(amount in thousands) Carrying Fair Value
Due within one year $ 16,814 $ 16,808
Due between one to three years 129,579 129,095
Due after three years 3,515 3,500
Total $ 149,908 $ 149,403</t>
  </si>
  <si>
    <t>Fair value of financial instruments (Tables)</t>
  </si>
  <si>
    <t>Financial Instruments Measured at Fair Value on Recurring Basis</t>
  </si>
  <si>
    <t>The following table provides details of the financial instruments
measured at fair value on a recurring basis, including:
Fair Value Measurements at Reporting Date Using
(amount in thousands) Level 1 Level 2 Level 3 Total
As of December 29, 2017
Assets
Cash equivalents $
— $ 5,128 $
— $ 5,128
Corporate bonds and commercial papers
— 106,481
— 106,481
U.S. agency and U.S. treasury securities
— 38,633
— 38,633
Sovereign and municipal securities
— 4,289
— 4,289
Derivative assets
— 105 (1)
— 105
Total $
— $ 154,636 $
— $ 154,636
Fair Value Measurements at Reporting Date Using
(amount in thousands) Level 1 Level 2 Level 3 Total
As of June 30, 2017
Assets
Cash equivalents $
— $ 2,585 $
— $ 2,585
Corporate bonds and commercial papers
— 98,274
— 98,274
U.S. agency and U.S. treasury securities
— 50,666
— 50,666
Sovereign and municipal securities
— 2,510
— 2,510
Derivative assets
— 15 (2)
— 15
Total $
— $ 154,050 $
— $ 154,050
(1) Foreign currency forward contracts
with notional amount of $31.5 million and Canadian dollars
0.3 million.
(2) Foreign currency forward contracts
with notional amount of $1.0 million and Canadian dollars
0.6 million.</t>
  </si>
  <si>
    <t>Trade accounts receivable, net (Tables)</t>
  </si>
  <si>
    <t>Trade Accounts Receivable, Net</t>
  </si>
  <si>
    <t>(amount in thousands) As of December 29, 2017 As of June 30, 2017
Trade accounts receivable $ 258,901 $ 264,389
Less: allowance for doubtful account (45 ) (40 )
Trade accounts receivable, net $ 258,856 $ 264,349</t>
  </si>
  <si>
    <t>Inventory (Tables)</t>
  </si>
  <si>
    <t>Inventories</t>
  </si>
  <si>
    <t>(amount in thousands) As of December 29, 2017 As of June 30, 2017
Raw materials $ 96,088 $ 88,640
Work in progress 112,157 105,732
Finished goods 21,625 33,998
Goods in transit 12,683 13,025
242,553 241,395
Less: Inventory obsolescence (3,384 ) (2,730 )
Inventory, net $ 239,169 $ 238,665</t>
  </si>
  <si>
    <t>Business acquisition (Tables)</t>
  </si>
  <si>
    <t>Allocation of Total Purchase Price</t>
  </si>
  <si>
    <t>The Company’s allocation of the total purchase price for the
acquisition is summarized below:
(amount in thousands) Purchase
Cash $ 474
Accounts receivable 4,064
Inventory 3,490
Other current assets 427
Property, plant and equipment 5,678
Intangibles 4,492
Goodwill 3,883
Other non-current 516
Current liabilities (6,796 )
Deferred tax liabilities (1,148 )
Other non-current (1,563 )
Total fair value of assets acquired and liabilities assumed $ 13,517
Total purchase price, net of cash acquired $ 13,043</t>
  </si>
  <si>
    <t>Intangibles (Tables)</t>
  </si>
  <si>
    <t>The following tables present details of the Company’s
intangibles:
(amount in thousands) Gross Accumulated Foreign Net
As of December 29, 2017
Software $ 6,251 $ (4,240 ) $
— $ 2,011
Customer relationships 4,373 (1,037 ) 43 3,379
Backlog 119 (78 ) 1 42
Total intangibles $ 10,743 $ (5,355 ) $ 44 $ 5,432
(amount in thousands) Gross Accumulated Foreign Net
As of June 30, 2017
Software $ 5,944 $ (3,850 ) $
— $ 2,094
Customer relationships 4,373 (606 ) (88 ) 3,679
Backlog 119 (51 ) (1 ) 67
Total intangibles $ 10,436 $ (4,507 ) $ (89 ) $ 5,840</t>
  </si>
  <si>
    <t>Weighted-Average Remaining Life of Intangible Assets</t>
  </si>
  <si>
    <t xml:space="preserve">The weighted-average remaining life of customer relationships and
backlog are:
(years) As of As of 2017
Customer relationships 6.5 6.9
Backlog 1.3 1.6 </t>
  </si>
  <si>
    <t>Estimated Future Amortization of intangibles</t>
  </si>
  <si>
    <t>Based on the carrying amount of intangibles as of December 29,
2017, and assuming no future impairment of the underlying assets,
the estimated future amortization during each fiscal year was as
follows:
(amount in thousands)
2018 (remaining six months) $ 794
2019 1,465
2020 987
2021 837
2022 571
Thereafter 778
Total $ 5,432</t>
  </si>
  <si>
    <t>Goodwill (Tables)</t>
  </si>
  <si>
    <t>Changes in Carrying Amount of Goodwill from Acquisition</t>
  </si>
  <si>
    <t>The changes in the carrying amount of goodwill from the acquisition
of Fabrinet UK were as follows:
(amount in thousands) Goodwill
Balance as of June 30, 2017 $ 3,806
Foreign currency translation adjustment 127
Balance as of December 29, 2017 $ 3,933
(amount in thousands) Goodwill
Balance as of June 24, 2016 $
—
Addition in connection with business acquisition 3,883
Foreign currency translation adjustment (77 )
Balance as of June 30, 2017 $ 3,806</t>
  </si>
  <si>
    <t>Borrowings (Tables)</t>
  </si>
  <si>
    <t>Total Borrowings, Including Short-Term and Long-Term Borrowings</t>
  </si>
  <si>
    <t>(amount in thousands)
Rate Conditions Maturity As of December 29, 2017 As of June 30, 2017
Short-term borrowings:
Revolving borrowing:
LIBOR (1)
Repayable in 1 to 6 months
January 2018 (2) $ 39,000 $ 34,000
Short-term loans from bank:
Bank Base rate +1.85% per annum
Repayable based on credit terms of secured
— 1,003
Current portion of long-term borrowing
13,600 13,600
52,600 48,603
Less: Unamortized debt issuance costs
(157 ) (201 )
$ 52,443 $ 48,402
Long-term borrowings
Term loan borrowing:
LIBOR +1.75% per annum
Repayable in quarterly May 2019 $ 29,600 $ 36,400
Less: Current portion (13,600 ) (13,600 )
Unamortized debt issuance costs
(31 ) (99 )
Non-current $ 15,969 $ 22,701
(1) LIBOR is London Interbank Offered
Rate.
(2) In December 2017, the maturity date
was extended to January 2018.</t>
  </si>
  <si>
    <t>Movements of Long-Term Loans</t>
  </si>
  <si>
    <t>The movements of long-term loans for the six months ended
December 29, 2017 and December 30, 2016 were as
follows:
Six Months Ended
(amount in thousands) December 29, 2017 December 30, 2016
Opening balance $ 36,400 $ 54,500
Repayments during the period (6,800 ) (9,800 )
Closing balance $ 29,600 $ 44,700</t>
  </si>
  <si>
    <t>Future Maturities of Long-Term Debt</t>
  </si>
  <si>
    <t>As of December 29, 2017, future maturities of long-term debt
during each fiscal year were as follows:
(amount in thousands)
2018 (remaining six months) $ 6,800
2019 22,800
Total $ 29,600</t>
  </si>
  <si>
    <t>Undrawn Available Credit Facilities Classified by Availability Period of Future Borrowing</t>
  </si>
  <si>
    <t xml:space="preserve">Undrawn available credit facilities classified by availability
period of future borrowing as of December 29, 2017 and
June 30, 2017 were as follows:
(amount in thousands) December 29, 2017 June 30, 2017
Short-term $
— $ 1,965
Long-term $ 111,000 $ 116,000 </t>
  </si>
  <si>
    <t>Share-based compensation (Tables)</t>
  </si>
  <si>
    <t>Effect of Recording Share-Based Compensation Expense</t>
  </si>
  <si>
    <t>The effect of recording share-based compensation expense for the
three and six months ended December 29, 2017 and
December 30, 2016 was as follows:
Three Months Ended Six Months Ended
(amount in thousands) December 29, December 30, December 29, 2017 December 30, 2016
Share-based compensation expense by type of award:
Restricted share units 4,586 7,633 9,433 12,453
Performance share units 872 964 2,945 1,755
Total share-based compensation expense 5,458 8,597 12,378 14,208
Tax effect on share-based compensation expense
—
—
—
—
Net effect on share-based compensation expense $ 5,458 $ 8,597 $ 12,378 $ 14,208</t>
  </si>
  <si>
    <t>Share-Based Compensation Expense Recorded in Unaudited Condensed Consolidated Statements of Operations and Comprehensive Income</t>
  </si>
  <si>
    <t>Share-based compensation expense was recorded in the unaudited
condensed consolidated statements of operations and comprehensive
income as follows:
Three Months ended Six Months Ended
(amount in thousands) December 29, December 30, December 29, 2017 December 30, 2016
Cost of revenue $ 1,812 $ 1,514 $ 3,713 $ 2,528
Selling, general and administrative expense 3,646 7,083 8,665 11,680
Total share-based compensation expense $ 5,458 $ 8,597 $ 12,378 $ 14,208</t>
  </si>
  <si>
    <t>Share Option Activity</t>
  </si>
  <si>
    <t>The following summarizes share option activity:
Number of Shares Number of Weighted- Per Share Weighted- Per Share
Balance as of June 30, 2017 96,688 96,688 $ 15.70
Granted
—
—
—
Exercised (62,631 ) $ 15.80
Forfeited
—
—
Expired
— $
—
Balance as of December 29, 2017 34,057 34,057 $ 15.52
Number of Shares Number of Weighted- Per Share Weighted- Per Share
Balance as of June 24, 2016 464,334 464,334 $ 15.95
Granted
—
—
—
Exercised (365,066 ) $ 16.02
Forfeited
—
—
Expired (5 ) $ 5.75
Balance as of December 30, 2016 99,263 99,263 $ 15.71</t>
  </si>
  <si>
    <t>Information for Share Options Outstanding</t>
  </si>
  <si>
    <t>The following summarizes information for share options outstanding
as of December 29, 2017 under the 2010 Plan:
Range of Number of Weighted- Aggregate (amount in thousands)
$14.12 21,638 0.86
$15.16 5,369 0.63
$18.60 -$25.50 7,050 0.93
Options outstanding 34,057 0.84 $ 449
Options exercisable 34,057 0.84 $ 449</t>
  </si>
  <si>
    <t>Restricted Share Unit Activity</t>
  </si>
  <si>
    <t>The following summarizes restricted share unit activity under the
2010 Plan and the 2017 Inducement Plan:
Number of Shares Weighted- Per Share
Balance as of June 30, 2017 1,058,605 $ 31.59
Granted 430,948 37.12
Issued (285,902 ) 27.00
Forfeited (39,657 ) 35.97
Balance as of December 29, 2017 1,163,994 $ 34.62
Number of Shares Weighted- Per Share
Balance as of June 24, 2016 1,181,402 $ 18.34
Granted 741,973 39.23
Issued (423,035 ) 16.41
Forfeited (38,170 ) 22.35
Balance as of December 30, 2016 1,462,170 $ 29.40</t>
  </si>
  <si>
    <t>Performance Share Unit Activity</t>
  </si>
  <si>
    <t>The following summarizes performance share unit activity under the
2010 Plan and the 2017 Inducement Plan:
Number of Shares Weighted- Per Share
Balance as of June 30, 2017 227,268 $ 40.48
Granted 378,624 (1) 37.16
Issued
—
—
Forfeited
—
—
Balance as of December 29, 2017 605,892 $ 38.41
Number of Shares Weighted- Per Share
Balance as of June 24, 2016
—
—
Granted 234,678 (1) $ 40.48
Issued
—
—
Forfeited
—
—
Balance as of December 30, 2016 234,678 $ 40.48
(1) This represents the target number of
performance share units (PSUs) granted. The actual number of PSUs
that may be earned, if any, is dependent upon performance and may
range from 0% to 100% percent of the target.</t>
  </si>
  <si>
    <t>Accumulated other comprehensive income (Tables)</t>
  </si>
  <si>
    <t>Changes in AOCI, Net of Tax</t>
  </si>
  <si>
    <t>The changes in AOCI for the six months ended December 29, 2017
were as follows:
(amount in thousands)
Unrealized net Losses on Marketable Securities
Unrealized net Gains (Losses) on Derivative Instruments Foreign Total
Balance as of June 30, 2017 $ (72 ) $ 34 $ (310 ) $ (348 )
Other comprehensive income before reclassification adjustment (75 )
— 569 494
Amounts reclassified out of AOCI to foreign exchange loss in the
unaudited condensed consolidated statements of operations and
comprehensive income (357 ) (1 )
— (358 )
Tax effects
—
—
—
—
Other comprehensive (loss) income $ (432 ) $ (1 ) $ 569 $ 136
Balance as of December 29, 2017 $ (504 ) $ 33 $ 259 $ (212 )
The changes in AOCI for the six months ended December 30, 2016
were as follows:
(amount in thousands)
Unrealized net (Losses) Gains on Marketable Securities
Unrealized net Gains (Losses) on Derivative Instruments Foreign Total
Balance as of June 24, 2016 $ 399 $ 192 $
— $ 591
Other comprehensive income before reclassification adjustment (525 )
— (1,162 ) (1,687 )
Amounts reclassified out of AOCI to foreign exchange loss in the
unaudited condensed consolidated statements of operations and
comprehensive income (15 ) (158 )
— (173 )
Tax effects
—
—
—
—
Other comprehensive loss $ (540 ) $ (158 ) $ (1,162 ) $ (1,860 )
Balance as of December 30, 2016 $ (141 ) $ 34 $ (1,162 ) $ (1,269 )</t>
  </si>
  <si>
    <t>Commitments and contingencies (Tables)</t>
  </si>
  <si>
    <t>Future Minimum Lease Payments Due Under Non-Cancelable Operating Leases</t>
  </si>
  <si>
    <t>As of December 29, 2017, the future minimum lease payments due
under non-cancelable
(amount in thousands)
2018 (remaining six months) $ 815
2019 1,164
2020 945
2021 543
2022 430
Thereafter 466
Total minimum operating lease payments $ 4,363</t>
  </si>
  <si>
    <t>Future Minimum Lease Payments Due Under Non-Cancelable Capital Leases</t>
  </si>
  <si>
    <t>As of December 29, 2017, the future minimum lease payments due
under non-cancelable
(amount in thousands)
2018 (remaining six months) $ 239
2019 464
2020 422
2021 108
Total minimum capital lease payments $ 1,233</t>
  </si>
  <si>
    <t>Business segments and geographic information (Tables)</t>
  </si>
  <si>
    <t>Total Revenues by Geographic Regions</t>
  </si>
  <si>
    <t>The following table presents total revenues by geographic
regions:
Three Months Ended Six Months Ended
(amount in thousands) December 29, December 30, December 29, 2017 December 30, 2016
North America $ 152,167 $ 157,997 $ 309,158 $ 323,992
Asia-Pacific 130,354 136,692 273,217 251,437
Europe 54,551 56,467 112,010 107,770
$ 337,072 $ 351,156 $ 694,385 $ 683,199</t>
  </si>
  <si>
    <t>Accounting Policies - Additional Information (Detail) - USD ($) $ in Thousands</t>
  </si>
  <si>
    <t>Sep. 14, 2016</t>
  </si>
  <si>
    <t>Accounting Policies [Line Items]</t>
  </si>
  <si>
    <t>Global CEM Solutions, Ltd.</t>
  </si>
  <si>
    <t>Business Acquisition, Percentage of Voting Interests Acquired</t>
  </si>
  <si>
    <t>100.00%</t>
  </si>
  <si>
    <t>Earnings Per Ordinary Share (Detail) - USD ($) $ / shares in Units, shares in Thousands, $ in Thousands</t>
  </si>
  <si>
    <t>Earnings Per Share, Diluted, by Common Class, Including Two Class Method [Line Items]</t>
  </si>
  <si>
    <t>Net income attributable to shareholders</t>
  </si>
  <si>
    <t>Incremental shares arising from the assumed exercise of share options and vesting of restricted share units (thousands of shares)</t>
  </si>
  <si>
    <t>Weighted-average number of ordinary shares for diluted earnings per ordinary share (thousands of shares)</t>
  </si>
  <si>
    <t>Basic earnings per ordinary share</t>
  </si>
  <si>
    <t>Diluted earnings per ordinary share</t>
  </si>
  <si>
    <t>Earnings Per Ordinary Share - Additional Information (Detail) - shares</t>
  </si>
  <si>
    <t>Employee Stock Option</t>
  </si>
  <si>
    <t>Antidilutive Securities Excluded from Computation of Earnings Per Share [Line Items]</t>
  </si>
  <si>
    <t>Antidilutive securities excluded from computation of earnings per share, amount</t>
  </si>
  <si>
    <t>Cash, Cash Equivalents, and Marketable Securities (Detail) - USD ($) $ in Thousands</t>
  </si>
  <si>
    <t>Cash, cash equivalents and marketable securities [Line Items]</t>
  </si>
  <si>
    <t>Cash and cash equivalents and Marketable securities, Carrying Cost</t>
  </si>
  <si>
    <t>Marketable securities, Unrealized Gain/(Loss)</t>
  </si>
  <si>
    <t>Cash</t>
  </si>
  <si>
    <t>Carrying Cost</t>
  </si>
  <si>
    <t>Cash Equivalents</t>
  </si>
  <si>
    <t>Corporate bonds and commercial papers</t>
  </si>
  <si>
    <t>Marketable securities, Carrying cost</t>
  </si>
  <si>
    <t>U.S. agency and U.S. treasury securities</t>
  </si>
  <si>
    <t>Sovereign And Municipal Securities</t>
  </si>
  <si>
    <t>Cash, Cash Equivalents and Marketable Securities - Additional Information (Detail)</t>
  </si>
  <si>
    <t>Dec. 29, 2017USD ($)</t>
  </si>
  <si>
    <t>(Loss) from sales and maturities of available-for-sale</t>
  </si>
  <si>
    <t>Impairment losses</t>
  </si>
  <si>
    <t>Cash, cash equivalents and marketable securities at financial institutions located in the United States</t>
  </si>
  <si>
    <t>Minimum</t>
  </si>
  <si>
    <t>Maturities period of marketable securities</t>
  </si>
  <si>
    <t>3 months</t>
  </si>
  <si>
    <t>Maximum</t>
  </si>
  <si>
    <t>3 years</t>
  </si>
  <si>
    <t>Available-for-Sale Securities Based on Stated Effective Maturities (Detail) - USD ($) $ in Thousands</t>
  </si>
  <si>
    <t>Investments Classified by Contractual Maturity Date [Line Items]</t>
  </si>
  <si>
    <t>Total</t>
  </si>
  <si>
    <t>Due within one year</t>
  </si>
  <si>
    <t>Due between one to three years</t>
  </si>
  <si>
    <t>Due after three years</t>
  </si>
  <si>
    <t>Fair Value</t>
  </si>
  <si>
    <t>Financial Instruments Measured at Fair Value on Recurring Basis (Detail) - Fair Value, Measurements, Recurring - USD ($) $ in Thousands</t>
  </si>
  <si>
    <t>Assets</t>
  </si>
  <si>
    <t>Derivative assets</t>
  </si>
  <si>
    <t>Significant Other Observable Inputs (Level 2)</t>
  </si>
  <si>
    <t>[1]</t>
  </si>
  <si>
    <t>[2]</t>
  </si>
  <si>
    <t>Significant Other Observable Inputs (Level 2) | Cash Equivalents</t>
  </si>
  <si>
    <t>Significant Other Observable Inputs (Level 2) | Corporate bonds and commercial papers</t>
  </si>
  <si>
    <t>Significant Other Observable Inputs (Level 2) | U.S. agency and U.S. treasury securities</t>
  </si>
  <si>
    <t>Significant Other Observable Inputs (Level 2) | Sovereign And Municipal Securities</t>
  </si>
  <si>
    <t>Foreign currency forward contracts with notional amount of $31.5 million and Canadian dollars 0.3 million.</t>
  </si>
  <si>
    <t>Foreign currency forward contracts with notional amount of $1.0 million and Canadian dollars 0.6 million.</t>
  </si>
  <si>
    <t>Financial Instruments Measured at Fair Value on Recurring Basis (Parenthetical) (Detail) CAD in Millions, $ in Millions</t>
  </si>
  <si>
    <t>Dec. 29, 2017CAD</t>
  </si>
  <si>
    <t>Jun. 30, 2017USD ($)</t>
  </si>
  <si>
    <t>Jun. 30, 2017CAD</t>
  </si>
  <si>
    <t>Foreign currency forward contracts | Fair Value, Measurements, Recurring</t>
  </si>
  <si>
    <t>Fair Value Measurements at Reporting Date Using</t>
  </si>
  <si>
    <t>Derivative assets, notional amount</t>
  </si>
  <si>
    <t>Fair Value of Financial Instruments - Additional Information (Detail)</t>
  </si>
  <si>
    <t>Dec. 29, 2017USD ($)Contract</t>
  </si>
  <si>
    <t>Dec. 30, 2016USD ($)</t>
  </si>
  <si>
    <t>Dec. 29, 2017CADContract</t>
  </si>
  <si>
    <t>Dec. 30, 2016CADContract</t>
  </si>
  <si>
    <t>Foreign Currency Fair Value Hedge Derivative [Line Items]</t>
  </si>
  <si>
    <t>Unrealized gain (loss) on derivatives</t>
  </si>
  <si>
    <t>Foreign currency forward contracts</t>
  </si>
  <si>
    <t>Foreign currency forward contracts | Non designated</t>
  </si>
  <si>
    <t>Number of forward contracts outstanding | Contract</t>
  </si>
  <si>
    <t>Derivative notional amount</t>
  </si>
  <si>
    <t>Derivative maturity period</t>
  </si>
  <si>
    <t>2017-03</t>
  </si>
  <si>
    <t>Foreign currency forward contracts | Non designated | Minimum</t>
  </si>
  <si>
    <t>2018-01</t>
  </si>
  <si>
    <t>Foreign currency forward contracts | Non designated | Maximum</t>
  </si>
  <si>
    <t>2018-03</t>
  </si>
  <si>
    <t>Trade Accounts Receivable, Net (Detail) - USD ($) $ in Thousands</t>
  </si>
  <si>
    <t>Accounts, Notes, Loans and Financing Receivable [Line Items]</t>
  </si>
  <si>
    <t>Less: allowance for doubtful account</t>
  </si>
  <si>
    <t>Trade Accounts Receivable, Net - Additional Information (Detail) - USD ($)</t>
  </si>
  <si>
    <t>Trade accounts receivable secured to short-term loans from bank</t>
  </si>
  <si>
    <t>Inventory (Detail) - USD ($) $ in Thousands</t>
  </si>
  <si>
    <t>Inventory [Line Items]</t>
  </si>
  <si>
    <t>Raw materials</t>
  </si>
  <si>
    <t>Work in progress</t>
  </si>
  <si>
    <t>Finished goods</t>
  </si>
  <si>
    <t>Goods in transit</t>
  </si>
  <si>
    <t>Inventory, Gross, Total</t>
  </si>
  <si>
    <t>Less: Inventory obsolescence</t>
  </si>
  <si>
    <t>Business Acquisition - Additional Information (Detail) - USD ($)</t>
  </si>
  <si>
    <t>Business Acquisition [Line Items]</t>
  </si>
  <si>
    <t>Total cash consideration, net of cash acquired</t>
  </si>
  <si>
    <t>Foreign currency translation adjustment gain (loss)</t>
  </si>
  <si>
    <t>Business acquisition, cash acquired</t>
  </si>
  <si>
    <t>Percentage of ownership acquired</t>
  </si>
  <si>
    <t>Capital lease assets</t>
  </si>
  <si>
    <t>Capital lease liability</t>
  </si>
  <si>
    <t>Transaction costs related to acquisition</t>
  </si>
  <si>
    <t>Global CEM Solutions, Ltd. | Customer relationships</t>
  </si>
  <si>
    <t>Intangible assets acquired</t>
  </si>
  <si>
    <t>Estimated useful life</t>
  </si>
  <si>
    <t>10 years</t>
  </si>
  <si>
    <t>Global CEM Solutions, Ltd. | Backlog</t>
  </si>
  <si>
    <t>Global CEM Solutions, Ltd. | Selling, General and Administrative Expenses</t>
  </si>
  <si>
    <t>Allocation of Total Purchase Price (Detail) - USD ($) $ in Thousands</t>
  </si>
  <si>
    <t>Total purchase price, net of cash acquired</t>
  </si>
  <si>
    <t>Accounts receivable</t>
  </si>
  <si>
    <t>Property, plant and equipment</t>
  </si>
  <si>
    <t>Other non-current assets</t>
  </si>
  <si>
    <t>Deferred tax liabilities</t>
  </si>
  <si>
    <t>Total fair value of assets acquired and liabilities assumed</t>
  </si>
  <si>
    <t>Intangibles (Detail) - USD ($) $ in Thousands</t>
  </si>
  <si>
    <t>12 Months Ended</t>
  </si>
  <si>
    <t>Finite-Lived Intangible Assets [Line Items]</t>
  </si>
  <si>
    <t>Gross Carrying Amount</t>
  </si>
  <si>
    <t>Accumulated Amortization</t>
  </si>
  <si>
    <t>Foreign Currency Translation Adjustment</t>
  </si>
  <si>
    <t>Net</t>
  </si>
  <si>
    <t>Software</t>
  </si>
  <si>
    <t>Customer relationships</t>
  </si>
  <si>
    <t>Backlog</t>
  </si>
  <si>
    <t>Intangibles - Additional Information (Detail) - USD ($) $ in Millions</t>
  </si>
  <si>
    <t>Amortization expense related to intangibles</t>
  </si>
  <si>
    <t>Weighted-Average Remaining Life of Intangible Assets (Detail) - Global CEM Solutions, Ltd.</t>
  </si>
  <si>
    <t>Finite-Lived Intangible Liabilities [Line Items]</t>
  </si>
  <si>
    <t>Weighted average remaining life of acquired intangible assets</t>
  </si>
  <si>
    <t>6 years 6 months</t>
  </si>
  <si>
    <t>6 years 10 months 25 days</t>
  </si>
  <si>
    <t>1 year 3 months 19 days</t>
  </si>
  <si>
    <t>1 year 7 months 6 days</t>
  </si>
  <si>
    <t>Estimated Future Amortization of Intangibles (Detail) - USD ($) $ in Thousands</t>
  </si>
  <si>
    <t>2018 (remaining six months)</t>
  </si>
  <si>
    <t>Thereafter</t>
  </si>
  <si>
    <t>Changes in Carrying Amount of Goodwill from Acquisition (Detail) - USD ($) $ in Thousands</t>
  </si>
  <si>
    <t>Goodwill [Line Items]</t>
  </si>
  <si>
    <t>Beginning Balance</t>
  </si>
  <si>
    <t>Addition in connection with business acquisition</t>
  </si>
  <si>
    <t>Foreign currency translation adjustment</t>
  </si>
  <si>
    <t>Ending Balance</t>
  </si>
  <si>
    <t>Total Borrowings, Including Short-Term and Long-Term Borrowings (Detail) - USD ($) $ in Thousands</t>
  </si>
  <si>
    <t>Debt Instrument [Line Items]</t>
  </si>
  <si>
    <t>Revolving borrowing</t>
  </si>
  <si>
    <t>Short-term loans from bank</t>
  </si>
  <si>
    <t>Current portion of long-term borrowing</t>
  </si>
  <si>
    <t>Bank borrowings, gross</t>
  </si>
  <si>
    <t>Less: Unamortized debt issuance costs</t>
  </si>
  <si>
    <t>Long-term borrowing</t>
  </si>
  <si>
    <t>Unamortized debt issuance costs</t>
  </si>
  <si>
    <t>Non-current portion</t>
  </si>
  <si>
    <t>Rate</t>
  </si>
  <si>
    <t>Bank Base rate +1.85% per annum</t>
  </si>
  <si>
    <t>Conditions</t>
  </si>
  <si>
    <t>Repayable based on credit terms of secured accounts receivable</t>
  </si>
  <si>
    <t>Revolving Credit Facility</t>
  </si>
  <si>
    <t>LIBOR + 1.75% per annum</t>
  </si>
  <si>
    <t>Repayable in 1 to 6 months</t>
  </si>
  <si>
    <t>Term</t>
  </si>
  <si>
    <t>Revolving Credit Facility | Minimum</t>
  </si>
  <si>
    <t>Repayment duration</t>
  </si>
  <si>
    <t>1 month</t>
  </si>
  <si>
    <t>Revolving Credit Facility | Maximum</t>
  </si>
  <si>
    <t>6 months</t>
  </si>
  <si>
    <t>LIBOR | Minimum</t>
  </si>
  <si>
    <t>Margin above rate</t>
  </si>
  <si>
    <t>1.75%</t>
  </si>
  <si>
    <t>LIBOR | Maximum</t>
  </si>
  <si>
    <t>2.50%</t>
  </si>
  <si>
    <t>LIBOR | Revolving Credit Facility</t>
  </si>
  <si>
    <t>Base Rate | Minimum</t>
  </si>
  <si>
    <t>0.75%</t>
  </si>
  <si>
    <t>Base Rate | Maximum</t>
  </si>
  <si>
    <t>1.50%</t>
  </si>
  <si>
    <t>Base Rate | Short-term loans from bank</t>
  </si>
  <si>
    <t>1.85%</t>
  </si>
  <si>
    <t>Loans Payable Due May 2019</t>
  </si>
  <si>
    <t>LIBOR +1.75% per annum</t>
  </si>
  <si>
    <t>Repayable in quarterly installments</t>
  </si>
  <si>
    <t>2019-05</t>
  </si>
  <si>
    <t>Loans Payable Due May 2019 | LIBOR</t>
  </si>
  <si>
    <t>LIBOR is London Interbank Offered Rate.</t>
  </si>
  <si>
    <t>In December 2017, the maturity date was extended to January 2018.</t>
  </si>
  <si>
    <t>Total Borrowings, Including Short-Term and Long-Term Borrowings (Parenthetical) (Detail)</t>
  </si>
  <si>
    <t>1 Months Ended</t>
  </si>
  <si>
    <t>Extended maturity date</t>
  </si>
  <si>
    <t>Movements of Long-Term Loans (Detail) - USD ($) $ in Thousands</t>
  </si>
  <si>
    <t>Opening balance</t>
  </si>
  <si>
    <t>Repayments during the period</t>
  </si>
  <si>
    <t>Closing balance</t>
  </si>
  <si>
    <t>Future Maturities of Long-Term Debt (Detail) - USD ($) $ in Thousands</t>
  </si>
  <si>
    <t>Borrowings - Additional Information (Detail) - USD ($)</t>
  </si>
  <si>
    <t>Jul. 24, 2017</t>
  </si>
  <si>
    <t>Line of Credit Facility [Line Items]</t>
  </si>
  <si>
    <t>Line of credit facility borrowing capacity</t>
  </si>
  <si>
    <t>Line of credit facility amounts outstanding</t>
  </si>
  <si>
    <t>Undrawn available credit facilities for long-term borrowing</t>
  </si>
  <si>
    <t>Deposits or securities</t>
  </si>
  <si>
    <t>Minimum net worth required for credit agreement</t>
  </si>
  <si>
    <t>Percentage of quarterly net income required for credit agreement</t>
  </si>
  <si>
    <t>50.00%</t>
  </si>
  <si>
    <t>Minimum debt service coverage ratio</t>
  </si>
  <si>
    <t>150.00%</t>
  </si>
  <si>
    <t>Maximum senior leverage ratio</t>
  </si>
  <si>
    <t>250.00%</t>
  </si>
  <si>
    <t>Minimum quick ratio required for credit agreement</t>
  </si>
  <si>
    <t>110.00%</t>
  </si>
  <si>
    <t>Interest Rate Swap</t>
  </si>
  <si>
    <t>Derivative, fixed interest rate</t>
  </si>
  <si>
    <t>1.55%</t>
  </si>
  <si>
    <t>Derivative, maturity date</t>
  </si>
  <si>
    <t>Net loss on derivative recognized in operations and comprehensive income</t>
  </si>
  <si>
    <t>LIBOR</t>
  </si>
  <si>
    <t>Credit line interest rate</t>
  </si>
  <si>
    <t>LIBOR rate plus a spread of 1.75% to 2.50%</t>
  </si>
  <si>
    <t>Credit line interest rate, percentage</t>
  </si>
  <si>
    <t>Base Rate</t>
  </si>
  <si>
    <t>Base  rate plus a spread of 0.75% to 1.50%, determined in accordance with the Facility  Agreement</t>
  </si>
  <si>
    <t>Line of credit facility increase in borrowing capacity</t>
  </si>
  <si>
    <t>Line of credit expiration date</t>
  </si>
  <si>
    <t>May 22,
		2019</t>
  </si>
  <si>
    <t>Revolving Credit Facility | LIBOR</t>
  </si>
  <si>
    <t>Term Loan Credit Facility</t>
  </si>
  <si>
    <t>Undrawn Available Credit Facilities Classified by Availability Period of Future Borrowing (Detail) - USD ($) $ in Thousands</t>
  </si>
  <si>
    <t>Undrawn available credit facilities</t>
  </si>
  <si>
    <t>Short-term loans</t>
  </si>
  <si>
    <t>Long-term loans</t>
  </si>
  <si>
    <t>Income Taxes - Additional Information (Detail) - USD ($) $ in Millions</t>
  </si>
  <si>
    <t>Income Taxes [Line Items]</t>
  </si>
  <si>
    <t>Liability for uncertain tax positions including accrued interest and penalties</t>
  </si>
  <si>
    <t>Corporate effective income tax rate</t>
  </si>
  <si>
    <t>6.30%</t>
  </si>
  <si>
    <t>6.80%</t>
  </si>
  <si>
    <t>6.70%</t>
  </si>
  <si>
    <t>Corporate income tax rate</t>
  </si>
  <si>
    <t>21.00%</t>
  </si>
  <si>
    <t>35.00%</t>
  </si>
  <si>
    <t>Earliest Tax Year</t>
  </si>
  <si>
    <t>Tax year remain open to examination</t>
  </si>
  <si>
    <t>Latest Tax Year</t>
  </si>
  <si>
    <t>Effect of Recording Share-Based Compensation Expense (Detail) - USD ($) $ in Thousands</t>
  </si>
  <si>
    <t>Share-based compensation expense by type of award:</t>
  </si>
  <si>
    <t>Restricted share units</t>
  </si>
  <si>
    <t>Performance share units</t>
  </si>
  <si>
    <t>Total share-based compensation expense</t>
  </si>
  <si>
    <t>Tax effect on share-based compensation expense</t>
  </si>
  <si>
    <t>Net effect on share-based compensation expense</t>
  </si>
  <si>
    <t>Share-Based Compensation Expense Recorded in Unaudited Condensed Consolidated Statements of Operations and Comprehensive Income (Detail) - USD ($) $ in Thousands</t>
  </si>
  <si>
    <t>Share-based Compensation Arrangement by Share-based Payment Award, Compensation Cost [Line Items]</t>
  </si>
  <si>
    <t>Share-based compensation expense</t>
  </si>
  <si>
    <t>Cost of Revenue</t>
  </si>
  <si>
    <t>Selling, General and Administrative Expenses</t>
  </si>
  <si>
    <t>Share-Based Compensation - Additional Information (Detail) - USD ($)</t>
  </si>
  <si>
    <t>Dec. 14, 2017</t>
  </si>
  <si>
    <t>Dec. 20, 2012</t>
  </si>
  <si>
    <t>Dec. 20, 2010</t>
  </si>
  <si>
    <t>Nov. 02, 2017</t>
  </si>
  <si>
    <t>Share-based Compensation Arrangement by Share-based Payment Award [Line Items]</t>
  </si>
  <si>
    <t>Share-based compensation costs capitalized</t>
  </si>
  <si>
    <t>Shares withheld to settle employee minimum statutory obligation for applicable income and other employment taxes</t>
  </si>
  <si>
    <t>Tax withholdings related to net share settlement of restricted share units</t>
  </si>
  <si>
    <t>Stock Plan 2010</t>
  </si>
  <si>
    <t>Share-based compensation arrangement by share-based payment award, number of additional shares authorized</t>
  </si>
  <si>
    <t>Share options outstanding</t>
  </si>
  <si>
    <t>Ordinary shares available for future grant</t>
  </si>
  <si>
    <t>Stock Plan 2017</t>
  </si>
  <si>
    <t>Shares authorized for future issuance</t>
  </si>
  <si>
    <t>Performance Share Units | Stock Plan 2010</t>
  </si>
  <si>
    <t>Share units outstanding</t>
  </si>
  <si>
    <t>Performance Share Units | Stock Plan 2017</t>
  </si>
  <si>
    <t>Performance Share Units | Executive of the Company</t>
  </si>
  <si>
    <t>Award granted vesting period, year</t>
  </si>
  <si>
    <t>2 years</t>
  </si>
  <si>
    <t>Performance Share Units | Executive of the Company | Vest at the end of the performance period | Minimum</t>
  </si>
  <si>
    <t>Award vesting percentage</t>
  </si>
  <si>
    <t>0.00%</t>
  </si>
  <si>
    <t>Performance Share Units | Executive of the Company | Vest at the end of the performance period | Maximum</t>
  </si>
  <si>
    <t>4 years</t>
  </si>
  <si>
    <t>Options expiration period, year</t>
  </si>
  <si>
    <t>7 years</t>
  </si>
  <si>
    <t>Employee Stock Option | Stock Plan 2010</t>
  </si>
  <si>
    <t>Unrecognized share-based compensation expense</t>
  </si>
  <si>
    <t>Employee Stock Option | Vest 12 months after the vesting commencement date</t>
  </si>
  <si>
    <t>25.00%</t>
  </si>
  <si>
    <t>Employee Stock Option | Vest monthly over each of the subsequent 36 months</t>
  </si>
  <si>
    <t>2.083%</t>
  </si>
  <si>
    <t>Employee Stock Option | Vest monthly over four years, commencing one month after the vesting commencement date</t>
  </si>
  <si>
    <t>Restricted Share Units | Stock Plan 2010</t>
  </si>
  <si>
    <t>Unrecognized compensation expense, weighted-average period for recognition</t>
  </si>
  <si>
    <t>2 years 7 months 28 days</t>
  </si>
  <si>
    <t>Restricted Share Units | Stock Plan 2017</t>
  </si>
  <si>
    <t>Restricted Share Units | Vesting Option One</t>
  </si>
  <si>
    <t>Restricted Share Units | Vesting Option Two</t>
  </si>
  <si>
    <t>Restricted Share Units | Non Employee Director</t>
  </si>
  <si>
    <t>1 year</t>
  </si>
  <si>
    <t>Restricted Share Units | Non Employee Director | Vest on the first of January</t>
  </si>
  <si>
    <t>Performance Stock Units PSU | Stock Plan 2017</t>
  </si>
  <si>
    <t>1 year 2 months 5 days</t>
  </si>
  <si>
    <t>Share Option Activity (Detail) - Stock Plan Nineteen Ninety Nine and Twenty Ten - $ / shares</t>
  </si>
  <si>
    <t>Number of shares</t>
  </si>
  <si>
    <t>Beginning balance</t>
  </si>
  <si>
    <t>Granted</t>
  </si>
  <si>
    <t>Exercised</t>
  </si>
  <si>
    <t>Forfeited</t>
  </si>
  <si>
    <t>Expired</t>
  </si>
  <si>
    <t>Ending balance</t>
  </si>
  <si>
    <t>Number of Exercisable Options</t>
  </si>
  <si>
    <t>Weighted-Average Exercise Price per share</t>
  </si>
  <si>
    <t>Weighted-Average Grant Date Fair Value</t>
  </si>
  <si>
    <t>Information for Share Options Outstanding (Detail) $ / shares in Units, $ in Thousands</t>
  </si>
  <si>
    <t>Dec. 29, 2017USD ($)$ / sharesshares</t>
  </si>
  <si>
    <t>Share-based Compensation, Shares Authorized under Stock Option Plans, Exercise Price Range [Line Items]</t>
  </si>
  <si>
    <t>Number of Shares Underlying Options, outstanding</t>
  </si>
  <si>
    <t>Options outstanding, weighted average remaining contractual life (years)</t>
  </si>
  <si>
    <t>10 months 3 days</t>
  </si>
  <si>
    <t>Options outstanding, aggregate intrinsic value | $</t>
  </si>
  <si>
    <t>Range of Exercise Price 1</t>
  </si>
  <si>
    <t>Range of Exercise Price, Maximum | $ / shares</t>
  </si>
  <si>
    <t>10 months 10 days</t>
  </si>
  <si>
    <t>Range of Exercise Price 2</t>
  </si>
  <si>
    <t>7 months 17 days</t>
  </si>
  <si>
    <t>Range of Exercise Price 3</t>
  </si>
  <si>
    <t>Range of Exercise Price, Minimum | $ / shares</t>
  </si>
  <si>
    <t>11 months 4 days</t>
  </si>
  <si>
    <t>Stock Plan Nineteen Ninety Nine and Twenty Ten</t>
  </si>
  <si>
    <t>Number of Shares Underlying Options, exercisable</t>
  </si>
  <si>
    <t>Options exercisable, weighted average remaining contractual life (years)</t>
  </si>
  <si>
    <t>Options exercisable, aggregate intrinsic value | $</t>
  </si>
  <si>
    <t>Restricted Share Unit Activity (Detail) - Stock Plan 2010 and 2017 - Restricted Share Units - $ / shares</t>
  </si>
  <si>
    <t>Number of restricted share units</t>
  </si>
  <si>
    <t>Number of share units, Beginning Balance</t>
  </si>
  <si>
    <t>Number of share units, Granted</t>
  </si>
  <si>
    <t>Number of share units, Issued</t>
  </si>
  <si>
    <t>Number of share units, Forfeited</t>
  </si>
  <si>
    <t>Number of share units, Ending Balance</t>
  </si>
  <si>
    <t>Weighted Average Grant Date Fair Value Per Share</t>
  </si>
  <si>
    <t>Weighted-average grant date fair value per share, Beginning Balance</t>
  </si>
  <si>
    <t>Weighted-average grant date fair value per share, Granted</t>
  </si>
  <si>
    <t>Weighted-average grant date fair value per share, Issued</t>
  </si>
  <si>
    <t>Weighted-average grant date fair value per share, Forfeited</t>
  </si>
  <si>
    <t>Weighted-average grant date fair value per share, Ending Balance</t>
  </si>
  <si>
    <t>Performance Share Unit Activity (Detail) - Stock Plan 2010 and 2017 - Performance Share Units - $ / shares</t>
  </si>
  <si>
    <t>Number of performance share units</t>
  </si>
  <si>
    <t>This represents the target number of performance share units (PSUs) granted. The actual number of PSUs that may be earned, if any, is dependent upon performance and may range from 0% to 100% percent of the target.</t>
  </si>
  <si>
    <t>Performance Share Unit Activity (Parenthetical) (Detail) - Performance Share Units - Stock Plan 2010 and 2017</t>
  </si>
  <si>
    <t>Shareholders' Equity - Additional Information (Detail) - USD ($) $ / shares in Units, $ in Millions</t>
  </si>
  <si>
    <t>Aug. 31, 2017</t>
  </si>
  <si>
    <t>Shareholders Equity [Line Items]</t>
  </si>
  <si>
    <t>Ordinary shares, authorized share capital</t>
  </si>
  <si>
    <t>Amount of repurchased ordinary shares</t>
  </si>
  <si>
    <t>Shares repurchase issued and outstanding</t>
  </si>
  <si>
    <t>Treasury stock acquired, average cost per share</t>
  </si>
  <si>
    <t>Treasury stock, retired, cost method, amount</t>
  </si>
  <si>
    <t>Treasury Stock, carrying basis</t>
  </si>
  <si>
    <t>Ordinary shares issued upon exercise of options</t>
  </si>
  <si>
    <t>Ordinary shares issued upon exercise of options, weight average exercise price</t>
  </si>
  <si>
    <t>Ordinary shares issued upon vesting of restricted shares</t>
  </si>
  <si>
    <t>Changes in AOCI, Net of Tax (Detail) - USD ($) $ in Thousands</t>
  </si>
  <si>
    <t>Accumulated Other Comprehensive Income (Loss) [Line Items]</t>
  </si>
  <si>
    <t>Other comprehensive income before reclassification adjustment</t>
  </si>
  <si>
    <t>Amounts reclassified out of AOCI to foreign exchange loss in the unaudited condensed consolidated statements of operations and comprehensive income</t>
  </si>
  <si>
    <t>Tax effects</t>
  </si>
  <si>
    <t>Unrealized Net (Losses) Gains on Marketable Securities</t>
  </si>
  <si>
    <t>Unrealized Net Gains (Losses) on Derivative Instruments</t>
  </si>
  <si>
    <t>Foreign Currency Translation Adjustment (Losses) Gains</t>
  </si>
  <si>
    <t>AOCI Attributable to Parent</t>
  </si>
  <si>
    <t>Commitments and Contingencies - Additional Information (Detail) - USD ($) $ in Millions</t>
  </si>
  <si>
    <t>Jan. 10, 2017</t>
  </si>
  <si>
    <t>Dec. 23, 2016</t>
  </si>
  <si>
    <t>Commitments and Contingencies Disclosure [Line Items]</t>
  </si>
  <si>
    <t>Outstanding bank guarantees given by banks on behalf of the company</t>
  </si>
  <si>
    <t>Rental expense under operating leases</t>
  </si>
  <si>
    <t>Thailand</t>
  </si>
  <si>
    <t>Purchase of land</t>
  </si>
  <si>
    <t>Payment to purchase of land</t>
  </si>
  <si>
    <t>Outstanding commitment to third parties</t>
  </si>
  <si>
    <t>Operating lease expiration year</t>
  </si>
  <si>
    <t>Future Minimum Lease Payments Due Under Non-Cancelable Operating Leases (Detail) $ in Thousands</t>
  </si>
  <si>
    <t>Operating Leased Assets [Line Items]</t>
  </si>
  <si>
    <t>Total minimum operating lease payments</t>
  </si>
  <si>
    <t>Future Minimum Lease Payments Due Under Non-Cancelable Capital Leases (Detail) $ in Thousands</t>
  </si>
  <si>
    <t>Capital Leased Assets [Line Items]</t>
  </si>
  <si>
    <t>Total minimum capital lease payments</t>
  </si>
  <si>
    <t>Business Segments and Geographic Information - Additional Information (Detail) $ in Millions</t>
  </si>
  <si>
    <t>Dec. 29, 2017USD ($)CustomerSegment</t>
  </si>
  <si>
    <t>Jun. 30, 2017Customer</t>
  </si>
  <si>
    <t>Segment Reporting Information [Line Items]</t>
  </si>
  <si>
    <t>Number of operating segment | Segment</t>
  </si>
  <si>
    <t>Number of customers that contributed more than 10% of trade accounts receivable | Customer</t>
  </si>
  <si>
    <t>North America</t>
  </si>
  <si>
    <t>Long-lived assets | $</t>
  </si>
  <si>
    <t>Total Revenues by Geographic Regions (Detail) - USD ($) $ in Thousands</t>
  </si>
  <si>
    <t>Entity Wide Disclosure On Geographic Areas Revenue From External Customers Attributed To Individual Foreign And Domestic Countries [Line Items]</t>
  </si>
  <si>
    <t>Asia-Pacific</t>
  </si>
  <si>
    <t>Europe</t>
  </si>
  <si>
    <t>Expenses Related to Reduction in Workforce - Additional Information (Detail) $ in Millions</t>
  </si>
  <si>
    <t>Dec. 29, 2017USD ($)Employee</t>
  </si>
  <si>
    <t>Expenses incurred for severance cost and benefits | $</t>
  </si>
  <si>
    <t>Number of terminated of employees | Employee</t>
  </si>
  <si>
    <t>Subsequent event - Additional Information (Detail) - USD ($) $ in Millions</t>
  </si>
  <si>
    <t>Feb. 28, 2018</t>
  </si>
  <si>
    <t>Subsequent Event [Line Items]</t>
  </si>
  <si>
    <t>Subsequent Event</t>
  </si>
  <si>
    <t>Additional amount of repurchased ordinary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CAD &quot;#,##0.0_);_(&quot;CAD &quot;(#,##0.0)" numFmtId="167"/>
    <numFmt formatCode="_(&quot;CAD &quot;#,##0_);_(&quot;CAD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8710</v>
      </c>
    </row>
    <row r="12" spans="1:3">
      <c r="A12" s="4" t="s">
        <v>19</v>
      </c>
      <c r="B12" s="4" t="s">
        <v>20</v>
      </c>
    </row>
    <row r="13" spans="1:3">
      <c r="A13" s="4" t="s">
        <v>21</v>
      </c>
      <c r="B13" s="4" t="s">
        <v>22</v>
      </c>
    </row>
    <row r="14" spans="1:3">
      <c r="A14" s="4" t="s">
        <v>23</v>
      </c>
      <c r="C14" s="5" t="n">
        <v>37308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9</v>
      </c>
      <c r="B1" s="2" t="s">
        <v>1</v>
      </c>
    </row>
    <row r="2" spans="1:2">
      <c r="B2" s="2" t="s">
        <v>2</v>
      </c>
    </row>
    <row r="3" spans="1:2">
      <c r="A3" s="4" t="s">
        <v>29</v>
      </c>
      <c r="B3"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26</v>
      </c>
      <c r="B1" s="2" t="s">
        <v>1</v>
      </c>
    </row>
    <row r="2" spans="1:2">
      <c r="B2" s="2" t="s">
        <v>2</v>
      </c>
    </row>
    <row r="3" spans="1:2">
      <c r="A3" s="4" t="s">
        <v>126</v>
      </c>
      <c r="B3"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38</v>
      </c>
      <c r="B1" s="2" t="s">
        <v>1</v>
      </c>
    </row>
    <row r="2" spans="1:2">
      <c r="B2" s="2" t="s">
        <v>2</v>
      </c>
    </row>
    <row r="3" spans="1:2">
      <c r="A3" s="4" t="s">
        <v>38</v>
      </c>
      <c r="B3"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20</v>
      </c>
      <c r="B1" s="2" t="s">
        <v>1</v>
      </c>
    </row>
    <row r="2" spans="1:2">
      <c r="B2" s="2" t="s">
        <v>2</v>
      </c>
    </row>
    <row r="3" spans="1:2">
      <c r="A3" s="4" t="s">
        <v>120</v>
      </c>
      <c r="B3"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831</v>
      </c>
      <c r="C3" s="7" t="n">
        <v>133825</v>
      </c>
    </row>
    <row r="4" spans="1:3">
      <c r="A4" s="4" t="s">
        <v>28</v>
      </c>
      <c r="B4" s="5" t="n">
        <v>149403</v>
      </c>
      <c r="C4" s="5" t="n">
        <v>151450</v>
      </c>
    </row>
    <row r="5" spans="1:3">
      <c r="A5" s="4" t="s">
        <v>29</v>
      </c>
      <c r="B5" s="5" t="n">
        <v>258856</v>
      </c>
      <c r="C5" s="5" t="n">
        <v>264349</v>
      </c>
    </row>
    <row r="6" spans="1:3">
      <c r="A6" s="4" t="s">
        <v>30</v>
      </c>
      <c r="B6" s="5" t="n">
        <v>239169</v>
      </c>
      <c r="C6" s="5" t="n">
        <v>238665</v>
      </c>
    </row>
    <row r="7" spans="1:3">
      <c r="A7" s="4" t="s">
        <v>31</v>
      </c>
      <c r="B7" s="5" t="n">
        <v>9098</v>
      </c>
      <c r="C7" s="5" t="n">
        <v>6306</v>
      </c>
    </row>
    <row r="8" spans="1:3">
      <c r="A8" s="4" t="s">
        <v>32</v>
      </c>
      <c r="B8" s="5" t="n">
        <v>7974</v>
      </c>
      <c r="C8" s="5" t="n">
        <v>4159</v>
      </c>
    </row>
    <row r="9" spans="1:3">
      <c r="A9" s="4" t="s">
        <v>33</v>
      </c>
      <c r="B9" s="5" t="n">
        <v>799331</v>
      </c>
      <c r="C9" s="5" t="n">
        <v>798754</v>
      </c>
    </row>
    <row r="10" spans="1:3">
      <c r="A10" s="3" t="s">
        <v>34</v>
      </c>
    </row>
    <row r="11" spans="1:3">
      <c r="A11" s="4" t="s">
        <v>35</v>
      </c>
      <c r="B11" s="5" t="n">
        <v>3423</v>
      </c>
      <c r="C11" s="5" t="n">
        <v>3312</v>
      </c>
    </row>
    <row r="12" spans="1:3">
      <c r="A12" s="4" t="s">
        <v>36</v>
      </c>
      <c r="B12" s="5" t="n">
        <v>222539</v>
      </c>
      <c r="C12" s="5" t="n">
        <v>216881</v>
      </c>
    </row>
    <row r="13" spans="1:3">
      <c r="A13" s="4" t="s">
        <v>37</v>
      </c>
      <c r="B13" s="5" t="n">
        <v>5432</v>
      </c>
      <c r="C13" s="5" t="n">
        <v>5840</v>
      </c>
    </row>
    <row r="14" spans="1:3">
      <c r="A14" s="4" t="s">
        <v>38</v>
      </c>
      <c r="B14" s="5" t="n">
        <v>3933</v>
      </c>
      <c r="C14" s="5" t="n">
        <v>3806</v>
      </c>
    </row>
    <row r="15" spans="1:3">
      <c r="A15" s="4" t="s">
        <v>39</v>
      </c>
      <c r="B15" s="5" t="n">
        <v>3056</v>
      </c>
      <c r="C15" s="5" t="n">
        <v>2905</v>
      </c>
    </row>
    <row r="16" spans="1:3">
      <c r="A16" s="4" t="s">
        <v>40</v>
      </c>
      <c r="B16" s="5" t="n">
        <v>223</v>
      </c>
      <c r="C16" s="5" t="n">
        <v>1577</v>
      </c>
    </row>
    <row r="17" spans="1:3">
      <c r="A17" s="4" t="s">
        <v>41</v>
      </c>
      <c r="B17" s="5" t="n">
        <v>238606</v>
      </c>
      <c r="C17" s="5" t="n">
        <v>234321</v>
      </c>
    </row>
    <row r="18" spans="1:3">
      <c r="A18" s="4" t="s">
        <v>42</v>
      </c>
      <c r="B18" s="5" t="n">
        <v>1037937</v>
      </c>
      <c r="C18" s="5" t="n">
        <v>1033075</v>
      </c>
    </row>
    <row r="19" spans="1:3">
      <c r="A19" s="3" t="s">
        <v>43</v>
      </c>
    </row>
    <row r="20" spans="1:3">
      <c r="A20" s="4" t="s">
        <v>44</v>
      </c>
      <c r="B20" s="5" t="n">
        <v>52443</v>
      </c>
      <c r="C20" s="5" t="n">
        <v>48402</v>
      </c>
    </row>
    <row r="21" spans="1:3">
      <c r="A21" s="4" t="s">
        <v>45</v>
      </c>
      <c r="B21" s="5" t="n">
        <v>182166</v>
      </c>
      <c r="C21" s="5" t="n">
        <v>215262</v>
      </c>
    </row>
    <row r="22" spans="1:3">
      <c r="A22" s="4" t="s">
        <v>46</v>
      </c>
      <c r="B22" s="5" t="n">
        <v>5658</v>
      </c>
      <c r="C22" s="5" t="n">
        <v>8141</v>
      </c>
    </row>
    <row r="23" spans="1:3">
      <c r="A23" s="4" t="s">
        <v>47</v>
      </c>
      <c r="B23" s="5" t="n">
        <v>477</v>
      </c>
      <c r="C23" s="5" t="n">
        <v>344</v>
      </c>
    </row>
    <row r="24" spans="1:3">
      <c r="A24" s="4" t="s">
        <v>48</v>
      </c>
      <c r="B24" s="5" t="n">
        <v>1185</v>
      </c>
      <c r="C24" s="5" t="n">
        <v>1976</v>
      </c>
    </row>
    <row r="25" spans="1:3">
      <c r="A25" s="4" t="s">
        <v>49</v>
      </c>
      <c r="B25" s="5" t="n">
        <v>11244</v>
      </c>
      <c r="C25" s="5" t="n">
        <v>13852</v>
      </c>
    </row>
    <row r="26" spans="1:3">
      <c r="A26" s="4" t="s">
        <v>50</v>
      </c>
      <c r="B26" s="5" t="n">
        <v>17574</v>
      </c>
      <c r="C26" s="5" t="n">
        <v>9227</v>
      </c>
    </row>
    <row r="27" spans="1:3">
      <c r="A27" s="4" t="s">
        <v>51</v>
      </c>
      <c r="B27" s="5" t="n">
        <v>11089</v>
      </c>
      <c r="C27" s="5" t="n">
        <v>14068</v>
      </c>
    </row>
    <row r="28" spans="1:3">
      <c r="A28" s="4" t="s">
        <v>52</v>
      </c>
      <c r="B28" s="5" t="n">
        <v>281836</v>
      </c>
      <c r="C28" s="5" t="n">
        <v>311272</v>
      </c>
    </row>
    <row r="29" spans="1:3">
      <c r="A29" s="3" t="s">
        <v>53</v>
      </c>
    </row>
    <row r="30" spans="1:3">
      <c r="A30" s="4" t="s">
        <v>54</v>
      </c>
      <c r="B30" s="5" t="n">
        <v>15969</v>
      </c>
      <c r="C30" s="5" t="n">
        <v>22701</v>
      </c>
    </row>
    <row r="31" spans="1:3">
      <c r="A31" s="4" t="s">
        <v>55</v>
      </c>
      <c r="B31" s="5" t="n">
        <v>1989</v>
      </c>
      <c r="C31" s="5" t="n">
        <v>1981</v>
      </c>
    </row>
    <row r="32" spans="1:3">
      <c r="A32" s="4" t="s">
        <v>56</v>
      </c>
      <c r="B32" s="5" t="n">
        <v>756</v>
      </c>
      <c r="C32" s="5" t="n">
        <v>1024</v>
      </c>
    </row>
    <row r="33" spans="1:3">
      <c r="A33" s="4" t="s">
        <v>57</v>
      </c>
      <c r="B33" s="5" t="n">
        <v>3423</v>
      </c>
      <c r="C33" s="5" t="n">
        <v>3312</v>
      </c>
    </row>
    <row r="34" spans="1:3">
      <c r="A34" s="4" t="s">
        <v>58</v>
      </c>
      <c r="B34" s="5" t="n">
        <v>9264</v>
      </c>
      <c r="C34" s="5" t="n">
        <v>8488</v>
      </c>
    </row>
    <row r="35" spans="1:3">
      <c r="A35" s="4" t="s">
        <v>59</v>
      </c>
      <c r="B35" s="5" t="n">
        <v>2930</v>
      </c>
      <c r="C35" s="5" t="n">
        <v>2723</v>
      </c>
    </row>
    <row r="36" spans="1:3">
      <c r="A36" s="4" t="s">
        <v>60</v>
      </c>
      <c r="B36" s="5" t="n">
        <v>34331</v>
      </c>
      <c r="C36" s="5" t="n">
        <v>40229</v>
      </c>
    </row>
    <row r="37" spans="1:3">
      <c r="A37" s="4" t="s">
        <v>61</v>
      </c>
      <c r="B37" s="5" t="n">
        <v>316167</v>
      </c>
      <c r="C37" s="5" t="n">
        <v>351501</v>
      </c>
    </row>
    <row r="38" spans="1:3">
      <c r="A38" s="4" t="s">
        <v>62</v>
      </c>
      <c r="B38" s="4" t="s">
        <v>63</v>
      </c>
      <c r="C38" s="4" t="s">
        <v>63</v>
      </c>
    </row>
    <row r="39" spans="1:3">
      <c r="A39" s="3" t="s">
        <v>64</v>
      </c>
    </row>
    <row r="40" spans="1:3">
      <c r="A40" s="4" t="s">
        <v>65</v>
      </c>
      <c r="B40" s="4" t="s">
        <v>63</v>
      </c>
      <c r="C40" s="4" t="s">
        <v>63</v>
      </c>
    </row>
    <row r="41" spans="1:3">
      <c r="A41" s="4" t="s">
        <v>66</v>
      </c>
      <c r="B41" s="5" t="n">
        <v>376</v>
      </c>
      <c r="C41" s="5" t="n">
        <v>373</v>
      </c>
    </row>
    <row r="42" spans="1:3">
      <c r="A42" s="4" t="s">
        <v>67</v>
      </c>
      <c r="B42" s="5" t="n">
        <v>142914</v>
      </c>
      <c r="C42" s="5" t="n">
        <v>133293</v>
      </c>
    </row>
    <row r="43" spans="1:3">
      <c r="A43" s="4" t="s">
        <v>68</v>
      </c>
      <c r="B43" s="5" t="n">
        <v>-9910</v>
      </c>
      <c r="C43" s="5" t="n">
        <v>0</v>
      </c>
    </row>
    <row r="44" spans="1:3">
      <c r="A44" s="4" t="s">
        <v>69</v>
      </c>
      <c r="B44" s="5" t="n">
        <v>-212</v>
      </c>
      <c r="C44" s="5" t="n">
        <v>-348</v>
      </c>
    </row>
    <row r="45" spans="1:3">
      <c r="A45" s="4" t="s">
        <v>70</v>
      </c>
      <c r="B45" s="5" t="n">
        <v>588602</v>
      </c>
      <c r="C45" s="5" t="n">
        <v>548256</v>
      </c>
    </row>
    <row r="46" spans="1:3">
      <c r="A46" s="4" t="s">
        <v>71</v>
      </c>
      <c r="B46" s="5" t="n">
        <v>721770</v>
      </c>
      <c r="C46" s="5" t="n">
        <v>681574</v>
      </c>
    </row>
    <row r="47" spans="1:3">
      <c r="A47" s="4" t="s">
        <v>72</v>
      </c>
      <c r="B47" s="7" t="n">
        <v>1037937</v>
      </c>
      <c r="C47" s="7" t="n">
        <v>10330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4" t="s">
        <v>64</v>
      </c>
      <c r="B3"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90</v>
      </c>
      <c r="B1" s="2" t="s">
        <v>1</v>
      </c>
    </row>
    <row r="2" spans="1:2">
      <c r="B2" s="2" t="s">
        <v>2</v>
      </c>
    </row>
    <row r="3" spans="1:2">
      <c r="A3" s="4" t="s">
        <v>90</v>
      </c>
      <c r="B3"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93</v>
      </c>
      <c r="B1" s="2" t="s">
        <v>1</v>
      </c>
    </row>
    <row r="2" spans="1:2">
      <c r="B2" s="2" t="s">
        <v>2</v>
      </c>
    </row>
    <row r="3" spans="1:2">
      <c r="A3" s="4" t="s">
        <v>194</v>
      </c>
      <c r="B3" s="4"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4" t="s">
        <v>210</v>
      </c>
      <c r="B3" s="4" t="s">
        <v>211</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25</v>
      </c>
    </row>
    <row r="2" spans="1:3">
      <c r="A2" s="4" t="s">
        <v>74</v>
      </c>
      <c r="B2" s="5" t="n">
        <v>5000000</v>
      </c>
      <c r="C2" s="5" t="n">
        <v>5000000</v>
      </c>
    </row>
    <row r="3" spans="1:3">
      <c r="A3" s="4" t="s">
        <v>75</v>
      </c>
      <c r="B3" s="8" t="n">
        <v>0.01</v>
      </c>
      <c r="C3" s="8" t="n">
        <v>0.01</v>
      </c>
    </row>
    <row r="4" spans="1:3">
      <c r="A4" s="4" t="s">
        <v>76</v>
      </c>
      <c r="B4" s="5" t="n">
        <v>0</v>
      </c>
      <c r="C4" s="5" t="n">
        <v>0</v>
      </c>
    </row>
    <row r="5" spans="1:3">
      <c r="A5" s="4" t="s">
        <v>77</v>
      </c>
      <c r="B5" s="5" t="n">
        <v>0</v>
      </c>
      <c r="C5" s="5" t="n">
        <v>0</v>
      </c>
    </row>
    <row r="6" spans="1:3">
      <c r="A6" s="4" t="s">
        <v>78</v>
      </c>
      <c r="B6" s="5" t="n">
        <v>500000000</v>
      </c>
      <c r="C6" s="5" t="n">
        <v>500000000</v>
      </c>
    </row>
    <row r="7" spans="1:3">
      <c r="A7" s="4" t="s">
        <v>79</v>
      </c>
      <c r="B7" s="8" t="n">
        <v>0.01</v>
      </c>
      <c r="C7" s="8" t="n">
        <v>0.01</v>
      </c>
    </row>
    <row r="8" spans="1:3">
      <c r="A8" s="4" t="s">
        <v>80</v>
      </c>
      <c r="B8" s="5" t="n">
        <v>37597301</v>
      </c>
      <c r="C8" s="5" t="n">
        <v>37340496</v>
      </c>
    </row>
    <row r="9" spans="1:3">
      <c r="A9" s="4" t="s">
        <v>81</v>
      </c>
      <c r="B9" s="5" t="n">
        <v>37281328</v>
      </c>
      <c r="C9" s="5" t="n">
        <v>37340496</v>
      </c>
    </row>
    <row r="10" spans="1:3">
      <c r="A10" s="4" t="s">
        <v>82</v>
      </c>
      <c r="B10" s="5" t="n">
        <v>315973</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4" t="s">
        <v>175</v>
      </c>
      <c r="B3" s="4"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4" t="s">
        <v>261</v>
      </c>
      <c r="B3" s="4" t="s">
        <v>262</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4" t="s">
        <v>86</v>
      </c>
      <c r="B3" s="7" t="n">
        <v>337072</v>
      </c>
      <c r="C3" s="7" t="n">
        <v>351156</v>
      </c>
      <c r="D3" s="7" t="n">
        <v>694385</v>
      </c>
      <c r="E3" s="7" t="n">
        <v>683199</v>
      </c>
    </row>
    <row r="4" spans="1:5">
      <c r="A4" s="4" t="s">
        <v>87</v>
      </c>
      <c r="B4" s="5" t="n">
        <v>-299906</v>
      </c>
      <c r="C4" s="5" t="n">
        <v>-308110</v>
      </c>
      <c r="D4" s="5" t="n">
        <v>-616887</v>
      </c>
      <c r="E4" s="5" t="n">
        <v>-600545</v>
      </c>
    </row>
    <row r="5" spans="1:5">
      <c r="A5" s="4" t="s">
        <v>88</v>
      </c>
      <c r="B5" s="5" t="n">
        <v>37166</v>
      </c>
      <c r="C5" s="5" t="n">
        <v>43046</v>
      </c>
      <c r="D5" s="5" t="n">
        <v>77498</v>
      </c>
      <c r="E5" s="5" t="n">
        <v>82654</v>
      </c>
    </row>
    <row r="6" spans="1:5">
      <c r="A6" s="4" t="s">
        <v>89</v>
      </c>
      <c r="B6" s="5" t="n">
        <v>-13157</v>
      </c>
      <c r="C6" s="5" t="n">
        <v>-17651</v>
      </c>
      <c r="D6" s="5" t="n">
        <v>-28835</v>
      </c>
      <c r="E6" s="5" t="n">
        <v>-33483</v>
      </c>
    </row>
    <row r="7" spans="1:5">
      <c r="A7" s="4" t="s">
        <v>90</v>
      </c>
      <c r="B7" s="5" t="n">
        <v>-1776</v>
      </c>
      <c r="C7" s="5" t="n">
        <v>0</v>
      </c>
      <c r="D7" s="5" t="n">
        <v>-1776</v>
      </c>
      <c r="E7" s="5" t="n">
        <v>0</v>
      </c>
    </row>
    <row r="8" spans="1:5">
      <c r="A8" s="4" t="s">
        <v>91</v>
      </c>
      <c r="B8" s="5" t="n">
        <v>22233</v>
      </c>
      <c r="C8" s="5" t="n">
        <v>25395</v>
      </c>
      <c r="D8" s="5" t="n">
        <v>46887</v>
      </c>
      <c r="E8" s="5" t="n">
        <v>49171</v>
      </c>
    </row>
    <row r="9" spans="1:5">
      <c r="A9" s="4" t="s">
        <v>92</v>
      </c>
      <c r="B9" s="5" t="n">
        <v>596</v>
      </c>
      <c r="C9" s="5" t="n">
        <v>320</v>
      </c>
      <c r="D9" s="5" t="n">
        <v>1405</v>
      </c>
      <c r="E9" s="5" t="n">
        <v>757</v>
      </c>
    </row>
    <row r="10" spans="1:5">
      <c r="A10" s="4" t="s">
        <v>93</v>
      </c>
      <c r="B10" s="5" t="n">
        <v>-826</v>
      </c>
      <c r="C10" s="5" t="n">
        <v>-555</v>
      </c>
      <c r="D10" s="5" t="n">
        <v>-1679</v>
      </c>
      <c r="E10" s="5" t="n">
        <v>-1876</v>
      </c>
    </row>
    <row r="11" spans="1:5">
      <c r="A11" s="4" t="s">
        <v>94</v>
      </c>
      <c r="B11" s="5" t="n">
        <v>-1348</v>
      </c>
      <c r="C11" s="5" t="n">
        <v>1945</v>
      </c>
      <c r="D11" s="5" t="n">
        <v>-3282</v>
      </c>
      <c r="E11" s="5" t="n">
        <v>3602</v>
      </c>
    </row>
    <row r="12" spans="1:5">
      <c r="A12" s="4" t="s">
        <v>95</v>
      </c>
      <c r="B12" s="5" t="n">
        <v>250</v>
      </c>
      <c r="C12" s="5" t="n">
        <v>147</v>
      </c>
      <c r="D12" s="5" t="n">
        <v>347</v>
      </c>
      <c r="E12" s="5" t="n">
        <v>289</v>
      </c>
    </row>
    <row r="13" spans="1:5">
      <c r="A13" s="4" t="s">
        <v>96</v>
      </c>
      <c r="B13" s="5" t="n">
        <v>20905</v>
      </c>
      <c r="C13" s="5" t="n">
        <v>27252</v>
      </c>
      <c r="D13" s="5" t="n">
        <v>43678</v>
      </c>
      <c r="E13" s="5" t="n">
        <v>51943</v>
      </c>
    </row>
    <row r="14" spans="1:5">
      <c r="A14" s="4" t="s">
        <v>97</v>
      </c>
      <c r="B14" s="5" t="n">
        <v>-1592</v>
      </c>
      <c r="C14" s="5" t="n">
        <v>-1960</v>
      </c>
      <c r="D14" s="5" t="n">
        <v>-3332</v>
      </c>
      <c r="E14" s="5" t="n">
        <v>-3885</v>
      </c>
    </row>
    <row r="15" spans="1:5">
      <c r="A15" s="4" t="s">
        <v>98</v>
      </c>
      <c r="B15" s="5" t="n">
        <v>19313</v>
      </c>
      <c r="C15" s="5" t="n">
        <v>25292</v>
      </c>
      <c r="D15" s="5" t="n">
        <v>40346</v>
      </c>
      <c r="E15" s="5" t="n">
        <v>48058</v>
      </c>
    </row>
    <row r="16" spans="1:5">
      <c r="A16" s="3" t="s">
        <v>99</v>
      </c>
    </row>
    <row r="17" spans="1:5">
      <c r="A17" s="4" t="s">
        <v>100</v>
      </c>
      <c r="B17" s="5" t="n">
        <v>-462</v>
      </c>
      <c r="C17" s="5" t="n">
        <v>-353</v>
      </c>
      <c r="D17" s="5" t="n">
        <v>-432</v>
      </c>
      <c r="E17" s="5" t="n">
        <v>-540</v>
      </c>
    </row>
    <row r="18" spans="1:5">
      <c r="A18" s="4" t="s">
        <v>101</v>
      </c>
      <c r="B18" s="5" t="n">
        <v>0</v>
      </c>
      <c r="C18" s="5" t="n">
        <v>0</v>
      </c>
      <c r="D18" s="5" t="n">
        <v>-1</v>
      </c>
      <c r="E18" s="5" t="n">
        <v>-158</v>
      </c>
    </row>
    <row r="19" spans="1:5">
      <c r="A19" s="4" t="s">
        <v>102</v>
      </c>
      <c r="B19" s="5" t="n">
        <v>44</v>
      </c>
      <c r="C19" s="5" t="n">
        <v>-1903</v>
      </c>
      <c r="D19" s="5" t="n">
        <v>569</v>
      </c>
      <c r="E19" s="5" t="n">
        <v>-1162</v>
      </c>
    </row>
    <row r="20" spans="1:5">
      <c r="A20" s="4" t="s">
        <v>103</v>
      </c>
      <c r="B20" s="5" t="n">
        <v>-418</v>
      </c>
      <c r="C20" s="5" t="n">
        <v>-2256</v>
      </c>
      <c r="D20" s="5" t="n">
        <v>136</v>
      </c>
      <c r="E20" s="5" t="n">
        <v>-1860</v>
      </c>
    </row>
    <row r="21" spans="1:5">
      <c r="A21" s="4" t="s">
        <v>104</v>
      </c>
      <c r="B21" s="7" t="n">
        <v>18895</v>
      </c>
      <c r="C21" s="7" t="n">
        <v>23036</v>
      </c>
      <c r="D21" s="7" t="n">
        <v>40482</v>
      </c>
      <c r="E21" s="7" t="n">
        <v>46198</v>
      </c>
    </row>
    <row r="22" spans="1:5">
      <c r="A22" s="3" t="s">
        <v>105</v>
      </c>
    </row>
    <row r="23" spans="1:5">
      <c r="A23" s="4" t="s">
        <v>106</v>
      </c>
      <c r="B23" s="8" t="n">
        <v>0.52</v>
      </c>
      <c r="C23" s="8" t="n">
        <v>0.6899999999999999</v>
      </c>
      <c r="D23" s="8" t="n">
        <v>1.08</v>
      </c>
      <c r="E23" s="8" t="n">
        <v>1.31</v>
      </c>
    </row>
    <row r="24" spans="1:5">
      <c r="A24" s="4" t="s">
        <v>107</v>
      </c>
      <c r="B24" s="8" t="n">
        <v>0.51</v>
      </c>
      <c r="C24" s="8" t="n">
        <v>0.67</v>
      </c>
      <c r="D24" s="8" t="n">
        <v>1.06</v>
      </c>
      <c r="E24" s="8" t="n">
        <v>1.28</v>
      </c>
    </row>
    <row r="25" spans="1:5">
      <c r="A25" s="3" t="s">
        <v>108</v>
      </c>
    </row>
    <row r="26" spans="1:5">
      <c r="A26" s="4" t="s">
        <v>106</v>
      </c>
      <c r="B26" s="5" t="n">
        <v>37477</v>
      </c>
      <c r="C26" s="5" t="n">
        <v>36848</v>
      </c>
      <c r="D26" s="5" t="n">
        <v>37462</v>
      </c>
      <c r="E26" s="5" t="n">
        <v>36626</v>
      </c>
    </row>
    <row r="27" spans="1:5">
      <c r="A27" s="4" t="s">
        <v>107</v>
      </c>
      <c r="B27" s="5" t="n">
        <v>38156</v>
      </c>
      <c r="C27" s="5" t="n">
        <v>37805</v>
      </c>
      <c r="D27" s="5" t="n">
        <v>38160</v>
      </c>
      <c r="E27" s="5" t="n">
        <v>375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68</v>
      </c>
      <c r="B1" s="2" t="s">
        <v>2</v>
      </c>
      <c r="C1" s="2" t="s">
        <v>25</v>
      </c>
      <c r="D1" s="2" t="s">
        <v>85</v>
      </c>
      <c r="E1" s="2" t="s">
        <v>269</v>
      </c>
    </row>
    <row r="2" spans="1:5">
      <c r="A2" s="3" t="s">
        <v>270</v>
      </c>
    </row>
    <row r="3" spans="1:5">
      <c r="A3" s="4" t="s">
        <v>35</v>
      </c>
      <c r="B3" s="7" t="n">
        <v>3423</v>
      </c>
      <c r="C3" s="7" t="n">
        <v>3312</v>
      </c>
      <c r="D3" s="7" t="n">
        <v>3126</v>
      </c>
    </row>
    <row r="4" spans="1:5">
      <c r="A4" s="4" t="s">
        <v>271</v>
      </c>
    </row>
    <row r="5" spans="1:5">
      <c r="A5" s="3" t="s">
        <v>270</v>
      </c>
    </row>
    <row r="6" spans="1:5">
      <c r="A6" s="4" t="s">
        <v>272</v>
      </c>
      <c r="E6" s="4" t="s">
        <v>273</v>
      </c>
    </row>
    <row r="7" spans="1:5">
      <c r="A7" s="4" t="s">
        <v>35</v>
      </c>
      <c r="D7" s="7" t="n">
        <v>3100</v>
      </c>
      <c r="E7" s="7" t="n">
        <v>34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84</v>
      </c>
      <c r="D1" s="2" t="s">
        <v>1</v>
      </c>
    </row>
    <row r="2" spans="1:5">
      <c r="B2" s="2" t="s">
        <v>2</v>
      </c>
      <c r="C2" s="2" t="s">
        <v>85</v>
      </c>
      <c r="D2" s="2" t="s">
        <v>2</v>
      </c>
      <c r="E2" s="2" t="s">
        <v>85</v>
      </c>
    </row>
    <row r="3" spans="1:5">
      <c r="A3" s="3" t="s">
        <v>275</v>
      </c>
    </row>
    <row r="4" spans="1:5">
      <c r="A4" s="4" t="s">
        <v>276</v>
      </c>
      <c r="B4" s="7" t="n">
        <v>19313</v>
      </c>
      <c r="C4" s="7" t="n">
        <v>25292</v>
      </c>
      <c r="D4" s="7" t="n">
        <v>40346</v>
      </c>
      <c r="E4" s="7" t="n">
        <v>48058</v>
      </c>
    </row>
    <row r="5" spans="1:5">
      <c r="A5" s="4" t="s">
        <v>108</v>
      </c>
      <c r="B5" s="5" t="n">
        <v>37477</v>
      </c>
      <c r="C5" s="5" t="n">
        <v>36848</v>
      </c>
      <c r="D5" s="5" t="n">
        <v>37462</v>
      </c>
      <c r="E5" s="5" t="n">
        <v>36626</v>
      </c>
    </row>
    <row r="6" spans="1:5">
      <c r="A6" s="4" t="s">
        <v>277</v>
      </c>
      <c r="B6" s="5" t="n">
        <v>679</v>
      </c>
      <c r="C6" s="5" t="n">
        <v>957</v>
      </c>
      <c r="D6" s="5" t="n">
        <v>698</v>
      </c>
      <c r="E6" s="5" t="n">
        <v>941</v>
      </c>
    </row>
    <row r="7" spans="1:5">
      <c r="A7" s="4" t="s">
        <v>278</v>
      </c>
      <c r="B7" s="5" t="n">
        <v>38156</v>
      </c>
      <c r="C7" s="5" t="n">
        <v>37805</v>
      </c>
      <c r="D7" s="5" t="n">
        <v>38160</v>
      </c>
      <c r="E7" s="5" t="n">
        <v>37567</v>
      </c>
    </row>
    <row r="8" spans="1:5">
      <c r="A8" s="4" t="s">
        <v>279</v>
      </c>
      <c r="B8" s="8" t="n">
        <v>0.52</v>
      </c>
      <c r="C8" s="8" t="n">
        <v>0.6899999999999999</v>
      </c>
      <c r="D8" s="8" t="n">
        <v>1.08</v>
      </c>
      <c r="E8" s="8" t="n">
        <v>1.31</v>
      </c>
    </row>
    <row r="9" spans="1:5">
      <c r="A9" s="4" t="s">
        <v>280</v>
      </c>
      <c r="B9" s="8" t="n">
        <v>0.51</v>
      </c>
      <c r="C9" s="8" t="n">
        <v>0.67</v>
      </c>
      <c r="D9" s="8" t="n">
        <v>1.06</v>
      </c>
      <c r="E9" s="8" t="n">
        <v>1.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85</v>
      </c>
    </row>
    <row r="3" spans="1:3">
      <c r="A3" s="4" t="s">
        <v>282</v>
      </c>
    </row>
    <row r="4" spans="1:3">
      <c r="A4" s="3" t="s">
        <v>283</v>
      </c>
    </row>
    <row r="5" spans="1:3">
      <c r="A5" s="4" t="s">
        <v>284</v>
      </c>
      <c r="B5" s="5" t="n">
        <v>0</v>
      </c>
      <c r="C5"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v>
      </c>
      <c r="C1" s="2" t="s">
        <v>25</v>
      </c>
      <c r="D1" s="2" t="s">
        <v>85</v>
      </c>
    </row>
    <row r="2" spans="1:4">
      <c r="A2" s="3" t="s">
        <v>286</v>
      </c>
    </row>
    <row r="3" spans="1:4">
      <c r="A3" s="4" t="s">
        <v>287</v>
      </c>
      <c r="B3" s="7" t="n">
        <v>284739</v>
      </c>
      <c r="C3" s="7" t="n">
        <v>285347</v>
      </c>
    </row>
    <row r="4" spans="1:4">
      <c r="A4" s="4" t="s">
        <v>288</v>
      </c>
      <c r="B4" s="5" t="n">
        <v>-505</v>
      </c>
      <c r="C4" s="5" t="n">
        <v>-72</v>
      </c>
    </row>
    <row r="5" spans="1:4">
      <c r="A5" s="4" t="s">
        <v>27</v>
      </c>
      <c r="B5" s="5" t="n">
        <v>134831</v>
      </c>
      <c r="C5" s="5" t="n">
        <v>133825</v>
      </c>
      <c r="D5" s="7" t="n">
        <v>85619</v>
      </c>
    </row>
    <row r="6" spans="1:4">
      <c r="A6" s="4" t="s">
        <v>28</v>
      </c>
      <c r="B6" s="5" t="n">
        <v>149403</v>
      </c>
      <c r="C6" s="5" t="n">
        <v>151450</v>
      </c>
    </row>
    <row r="7" spans="1:4">
      <c r="A7" s="4" t="s">
        <v>289</v>
      </c>
    </row>
    <row r="8" spans="1:4">
      <c r="A8" s="3" t="s">
        <v>286</v>
      </c>
    </row>
    <row r="9" spans="1:4">
      <c r="A9" s="4" t="s">
        <v>290</v>
      </c>
      <c r="B9" s="5" t="n">
        <v>129703</v>
      </c>
      <c r="C9" s="5" t="n">
        <v>131240</v>
      </c>
    </row>
    <row r="10" spans="1:4">
      <c r="A10" s="4" t="s">
        <v>27</v>
      </c>
      <c r="B10" s="5" t="n">
        <v>129703</v>
      </c>
      <c r="C10" s="5" t="n">
        <v>131240</v>
      </c>
    </row>
    <row r="11" spans="1:4">
      <c r="A11" s="4" t="s">
        <v>291</v>
      </c>
    </row>
    <row r="12" spans="1:4">
      <c r="A12" s="3" t="s">
        <v>286</v>
      </c>
    </row>
    <row r="13" spans="1:4">
      <c r="A13" s="4" t="s">
        <v>290</v>
      </c>
      <c r="B13" s="5" t="n">
        <v>5128</v>
      </c>
      <c r="C13" s="5" t="n">
        <v>2585</v>
      </c>
    </row>
    <row r="14" spans="1:4">
      <c r="A14" s="4" t="s">
        <v>27</v>
      </c>
      <c r="B14" s="5" t="n">
        <v>5128</v>
      </c>
      <c r="C14" s="5" t="n">
        <v>2585</v>
      </c>
    </row>
    <row r="15" spans="1:4">
      <c r="A15" s="4" t="s">
        <v>292</v>
      </c>
    </row>
    <row r="16" spans="1:4">
      <c r="A16" s="3" t="s">
        <v>286</v>
      </c>
    </row>
    <row r="17" spans="1:4">
      <c r="A17" s="4" t="s">
        <v>293</v>
      </c>
      <c r="B17" s="5" t="n">
        <v>106783</v>
      </c>
      <c r="C17" s="5" t="n">
        <v>98247</v>
      </c>
    </row>
    <row r="18" spans="1:4">
      <c r="A18" s="4" t="s">
        <v>288</v>
      </c>
      <c r="B18" s="5" t="n">
        <v>-302</v>
      </c>
      <c r="C18" s="5" t="n">
        <v>27</v>
      </c>
    </row>
    <row r="19" spans="1:4">
      <c r="A19" s="4" t="s">
        <v>28</v>
      </c>
      <c r="B19" s="5" t="n">
        <v>106481</v>
      </c>
      <c r="C19" s="5" t="n">
        <v>98274</v>
      </c>
    </row>
    <row r="20" spans="1:4">
      <c r="A20" s="4" t="s">
        <v>294</v>
      </c>
    </row>
    <row r="21" spans="1:4">
      <c r="A21" s="3" t="s">
        <v>286</v>
      </c>
    </row>
    <row r="22" spans="1:4">
      <c r="A22" s="4" t="s">
        <v>293</v>
      </c>
      <c r="B22" s="5" t="n">
        <v>38823</v>
      </c>
      <c r="C22" s="5" t="n">
        <v>50768</v>
      </c>
    </row>
    <row r="23" spans="1:4">
      <c r="A23" s="4" t="s">
        <v>288</v>
      </c>
      <c r="B23" s="5" t="n">
        <v>-190</v>
      </c>
      <c r="C23" s="5" t="n">
        <v>-102</v>
      </c>
    </row>
    <row r="24" spans="1:4">
      <c r="A24" s="4" t="s">
        <v>28</v>
      </c>
      <c r="B24" s="5" t="n">
        <v>38633</v>
      </c>
      <c r="C24" s="5" t="n">
        <v>50666</v>
      </c>
    </row>
    <row r="25" spans="1:4">
      <c r="A25" s="4" t="s">
        <v>295</v>
      </c>
    </row>
    <row r="26" spans="1:4">
      <c r="A26" s="3" t="s">
        <v>286</v>
      </c>
    </row>
    <row r="27" spans="1:4">
      <c r="A27" s="4" t="s">
        <v>293</v>
      </c>
      <c r="B27" s="5" t="n">
        <v>4302</v>
      </c>
      <c r="C27" s="5" t="n">
        <v>2507</v>
      </c>
    </row>
    <row r="28" spans="1:4">
      <c r="A28" s="4" t="s">
        <v>288</v>
      </c>
      <c r="B28" s="5" t="n">
        <v>-13</v>
      </c>
      <c r="C28" s="5" t="n">
        <v>3</v>
      </c>
    </row>
    <row r="29" spans="1:4">
      <c r="A29" s="4" t="s">
        <v>28</v>
      </c>
      <c r="B29" s="7" t="n">
        <v>4289</v>
      </c>
      <c r="C29" s="7" t="n">
        <v>25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286</v>
      </c>
    </row>
    <row r="4" spans="1:2">
      <c r="A4" s="4" t="s">
        <v>298</v>
      </c>
      <c r="B4" s="7" t="n">
        <v>-360000</v>
      </c>
    </row>
    <row r="5" spans="1:2">
      <c r="A5" s="4" t="s">
        <v>299</v>
      </c>
      <c r="B5" s="5" t="n">
        <v>0</v>
      </c>
    </row>
    <row r="6" spans="1:2">
      <c r="A6" s="4" t="s">
        <v>300</v>
      </c>
      <c r="B6" s="7" t="n">
        <v>40000000</v>
      </c>
    </row>
    <row r="7" spans="1:2">
      <c r="A7" s="4" t="s">
        <v>301</v>
      </c>
    </row>
    <row r="8" spans="1:2">
      <c r="A8" s="3" t="s">
        <v>286</v>
      </c>
    </row>
    <row r="9" spans="1:2">
      <c r="A9" s="4" t="s">
        <v>302</v>
      </c>
      <c r="B9" s="4" t="s">
        <v>303</v>
      </c>
    </row>
    <row r="10" spans="1:2">
      <c r="A10" s="4" t="s">
        <v>304</v>
      </c>
    </row>
    <row r="11" spans="1:2">
      <c r="A11" s="3" t="s">
        <v>286</v>
      </c>
    </row>
    <row r="12" spans="1:2">
      <c r="A12" s="4" t="s">
        <v>302</v>
      </c>
      <c r="B12"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149403</v>
      </c>
      <c r="C3" s="7" t="n">
        <v>151450</v>
      </c>
    </row>
    <row r="4" spans="1:3">
      <c r="A4" s="4" t="s">
        <v>290</v>
      </c>
    </row>
    <row r="5" spans="1:3">
      <c r="A5" s="3" t="s">
        <v>307</v>
      </c>
    </row>
    <row r="6" spans="1:3">
      <c r="A6" s="4" t="s">
        <v>309</v>
      </c>
      <c r="B6" s="5" t="n">
        <v>16814</v>
      </c>
    </row>
    <row r="7" spans="1:3">
      <c r="A7" s="4" t="s">
        <v>310</v>
      </c>
      <c r="B7" s="5" t="n">
        <v>129579</v>
      </c>
    </row>
    <row r="8" spans="1:3">
      <c r="A8" s="4" t="s">
        <v>311</v>
      </c>
      <c r="B8" s="5" t="n">
        <v>3515</v>
      </c>
    </row>
    <row r="9" spans="1:3">
      <c r="A9" s="4" t="s">
        <v>308</v>
      </c>
      <c r="B9" s="5" t="n">
        <v>149908</v>
      </c>
    </row>
    <row r="10" spans="1:3">
      <c r="A10" s="4" t="s">
        <v>312</v>
      </c>
    </row>
    <row r="11" spans="1:3">
      <c r="A11" s="3" t="s">
        <v>307</v>
      </c>
    </row>
    <row r="12" spans="1:3">
      <c r="A12" s="4" t="s">
        <v>309</v>
      </c>
      <c r="B12" s="5" t="n">
        <v>16808</v>
      </c>
    </row>
    <row r="13" spans="1:3">
      <c r="A13" s="4" t="s">
        <v>310</v>
      </c>
      <c r="B13" s="5" t="n">
        <v>129095</v>
      </c>
    </row>
    <row r="14" spans="1:3">
      <c r="A14" s="4" t="s">
        <v>311</v>
      </c>
      <c r="B14" s="5" t="n">
        <v>3500</v>
      </c>
    </row>
    <row r="15" spans="1:3">
      <c r="A15" s="4" t="s">
        <v>308</v>
      </c>
      <c r="B15" s="7" t="n">
        <v>1494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13</v>
      </c>
      <c r="B1" s="2" t="s">
        <v>2</v>
      </c>
      <c r="D1" s="2" t="s">
        <v>25</v>
      </c>
    </row>
    <row r="2" spans="1:5">
      <c r="A2" s="3" t="s">
        <v>314</v>
      </c>
    </row>
    <row r="3" spans="1:5">
      <c r="A3" s="4" t="s">
        <v>315</v>
      </c>
      <c r="B3" s="7" t="n">
        <v>105</v>
      </c>
      <c r="D3" s="7" t="n">
        <v>15</v>
      </c>
    </row>
    <row r="4" spans="1:5">
      <c r="A4" s="4" t="s">
        <v>308</v>
      </c>
      <c r="B4" s="5" t="n">
        <v>154636</v>
      </c>
      <c r="D4" s="5" t="n">
        <v>154050</v>
      </c>
    </row>
    <row r="5" spans="1:5">
      <c r="A5" s="4" t="s">
        <v>291</v>
      </c>
    </row>
    <row r="6" spans="1:5">
      <c r="A6" s="3" t="s">
        <v>314</v>
      </c>
    </row>
    <row r="7" spans="1:5">
      <c r="A7" s="4" t="s">
        <v>28</v>
      </c>
      <c r="B7" s="5" t="n">
        <v>5128</v>
      </c>
      <c r="D7" s="5" t="n">
        <v>2585</v>
      </c>
    </row>
    <row r="8" spans="1:5">
      <c r="A8" s="4" t="s">
        <v>292</v>
      </c>
    </row>
    <row r="9" spans="1:5">
      <c r="A9" s="3" t="s">
        <v>314</v>
      </c>
    </row>
    <row r="10" spans="1:5">
      <c r="A10" s="4" t="s">
        <v>28</v>
      </c>
      <c r="B10" s="5" t="n">
        <v>106481</v>
      </c>
      <c r="D10" s="5" t="n">
        <v>98274</v>
      </c>
    </row>
    <row r="11" spans="1:5">
      <c r="A11" s="4" t="s">
        <v>294</v>
      </c>
    </row>
    <row r="12" spans="1:5">
      <c r="A12" s="3" t="s">
        <v>314</v>
      </c>
    </row>
    <row r="13" spans="1:5">
      <c r="A13" s="4" t="s">
        <v>28</v>
      </c>
      <c r="B13" s="5" t="n">
        <v>38633</v>
      </c>
      <c r="D13" s="5" t="n">
        <v>50666</v>
      </c>
    </row>
    <row r="14" spans="1:5">
      <c r="A14" s="4" t="s">
        <v>295</v>
      </c>
    </row>
    <row r="15" spans="1:5">
      <c r="A15" s="3" t="s">
        <v>314</v>
      </c>
    </row>
    <row r="16" spans="1:5">
      <c r="A16" s="4" t="s">
        <v>28</v>
      </c>
      <c r="B16" s="5" t="n">
        <v>4289</v>
      </c>
      <c r="D16" s="5" t="n">
        <v>2510</v>
      </c>
    </row>
    <row r="17" spans="1:5">
      <c r="A17" s="4" t="s">
        <v>316</v>
      </c>
    </row>
    <row r="18" spans="1:5">
      <c r="A18" s="3" t="s">
        <v>314</v>
      </c>
    </row>
    <row r="19" spans="1:5">
      <c r="A19" s="4" t="s">
        <v>315</v>
      </c>
      <c r="B19" s="5" t="n">
        <v>105</v>
      </c>
      <c r="C19" s="4" t="s">
        <v>317</v>
      </c>
      <c r="D19" s="5" t="n">
        <v>15</v>
      </c>
      <c r="E19" s="4" t="s">
        <v>318</v>
      </c>
    </row>
    <row r="20" spans="1:5">
      <c r="A20" s="4" t="s">
        <v>308</v>
      </c>
      <c r="B20" s="5" t="n">
        <v>154636</v>
      </c>
      <c r="D20" s="5" t="n">
        <v>154050</v>
      </c>
    </row>
    <row r="21" spans="1:5">
      <c r="A21" s="4" t="s">
        <v>319</v>
      </c>
    </row>
    <row r="22" spans="1:5">
      <c r="A22" s="3" t="s">
        <v>314</v>
      </c>
    </row>
    <row r="23" spans="1:5">
      <c r="A23" s="4" t="s">
        <v>28</v>
      </c>
      <c r="B23" s="5" t="n">
        <v>5128</v>
      </c>
      <c r="D23" s="5" t="n">
        <v>2585</v>
      </c>
    </row>
    <row r="24" spans="1:5">
      <c r="A24" s="4" t="s">
        <v>320</v>
      </c>
    </row>
    <row r="25" spans="1:5">
      <c r="A25" s="3" t="s">
        <v>314</v>
      </c>
    </row>
    <row r="26" spans="1:5">
      <c r="A26" s="4" t="s">
        <v>28</v>
      </c>
      <c r="B26" s="5" t="n">
        <v>106481</v>
      </c>
      <c r="D26" s="5" t="n">
        <v>98274</v>
      </c>
    </row>
    <row r="27" spans="1:5">
      <c r="A27" s="4" t="s">
        <v>321</v>
      </c>
    </row>
    <row r="28" spans="1:5">
      <c r="A28" s="3" t="s">
        <v>314</v>
      </c>
    </row>
    <row r="29" spans="1:5">
      <c r="A29" s="4" t="s">
        <v>28</v>
      </c>
      <c r="B29" s="5" t="n">
        <v>38633</v>
      </c>
      <c r="D29" s="5" t="n">
        <v>50666</v>
      </c>
    </row>
    <row r="30" spans="1:5">
      <c r="A30" s="4" t="s">
        <v>322</v>
      </c>
    </row>
    <row r="31" spans="1:5">
      <c r="A31" s="3" t="s">
        <v>314</v>
      </c>
    </row>
    <row r="32" spans="1:5">
      <c r="A32" s="4" t="s">
        <v>28</v>
      </c>
      <c r="B32" s="7" t="n">
        <v>4289</v>
      </c>
      <c r="D32" s="7" t="n">
        <v>2510</v>
      </c>
    </row>
    <row r="33" spans="1:5"/>
    <row r="34" spans="1:5">
      <c r="A34" s="4" t="s">
        <v>317</v>
      </c>
      <c r="B34" s="4" t="s">
        <v>323</v>
      </c>
    </row>
    <row r="35" spans="1:5">
      <c r="A35" s="4" t="s">
        <v>318</v>
      </c>
      <c r="B35" s="4" t="s">
        <v>324</v>
      </c>
    </row>
  </sheetData>
  <mergeCells count="5">
    <mergeCell ref="B1:C1"/>
    <mergeCell ref="D1:E1"/>
    <mergeCell ref="A33:E33"/>
    <mergeCell ref="B34:E34"/>
    <mergeCell ref="B35:E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325</v>
      </c>
      <c r="B1" s="2" t="s">
        <v>297</v>
      </c>
      <c r="C1" s="2" t="s">
        <v>326</v>
      </c>
      <c r="D1" s="2" t="s">
        <v>327</v>
      </c>
      <c r="E1" s="2" t="s">
        <v>328</v>
      </c>
    </row>
    <row r="2" spans="1:5">
      <c r="A2" s="4" t="s">
        <v>329</v>
      </c>
    </row>
    <row r="3" spans="1:5">
      <c r="A3" s="3" t="s">
        <v>330</v>
      </c>
    </row>
    <row r="4" spans="1:5">
      <c r="A4" s="4" t="s">
        <v>331</v>
      </c>
      <c r="B4" s="9" t="n">
        <v>31.5</v>
      </c>
      <c r="C4" s="10" t="n">
        <v>0.3</v>
      </c>
      <c r="D4" s="7" t="n">
        <v>1</v>
      </c>
      <c r="E4" s="10" t="n">
        <v>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29"/>
    <col customWidth="1" max="3" min="3" width="21"/>
    <col customWidth="1" max="4" min="4" width="25"/>
    <col customWidth="1" max="5" min="5" width="21"/>
    <col customWidth="1" max="6" min="6" width="25"/>
  </cols>
  <sheetData>
    <row r="1" spans="1:6">
      <c r="A1" s="1" t="s">
        <v>332</v>
      </c>
      <c r="B1" s="2" t="s">
        <v>1</v>
      </c>
    </row>
    <row r="2" spans="1:6">
      <c r="B2" s="2" t="s">
        <v>333</v>
      </c>
      <c r="C2" s="2" t="s">
        <v>334</v>
      </c>
      <c r="D2" s="2" t="s">
        <v>335</v>
      </c>
      <c r="E2" s="2" t="s">
        <v>327</v>
      </c>
      <c r="F2" s="2" t="s">
        <v>336</v>
      </c>
    </row>
    <row r="3" spans="1:6">
      <c r="A3" s="3" t="s">
        <v>337</v>
      </c>
    </row>
    <row r="4" spans="1:6">
      <c r="A4" s="4" t="s">
        <v>338</v>
      </c>
      <c r="B4" s="7" t="n">
        <v>-1740000</v>
      </c>
      <c r="C4" s="7" t="n">
        <v>3033000</v>
      </c>
    </row>
    <row r="5" spans="1:6">
      <c r="A5" s="4" t="s">
        <v>339</v>
      </c>
    </row>
    <row r="6" spans="1:6">
      <c r="A6" s="3" t="s">
        <v>337</v>
      </c>
    </row>
    <row r="7" spans="1:6">
      <c r="A7" s="4" t="s">
        <v>315</v>
      </c>
      <c r="B7" s="7" t="n">
        <v>100000</v>
      </c>
      <c r="E7" s="7" t="n">
        <v>20000</v>
      </c>
    </row>
    <row r="8" spans="1:6">
      <c r="A8" s="4" t="s">
        <v>340</v>
      </c>
    </row>
    <row r="9" spans="1:6">
      <c r="A9" s="3" t="s">
        <v>337</v>
      </c>
    </row>
    <row r="10" spans="1:6">
      <c r="A10" s="4" t="s">
        <v>341</v>
      </c>
      <c r="B10" s="5" t="n">
        <v>17</v>
      </c>
      <c r="D10" s="5" t="n">
        <v>17</v>
      </c>
      <c r="F10" s="5" t="n">
        <v>1</v>
      </c>
    </row>
    <row r="11" spans="1:6">
      <c r="A11" s="4" t="s">
        <v>342</v>
      </c>
      <c r="B11" s="7" t="n">
        <v>31500000</v>
      </c>
      <c r="D11" s="11" t="n">
        <v>300000</v>
      </c>
      <c r="F11" s="11" t="n">
        <v>200000</v>
      </c>
    </row>
    <row r="12" spans="1:6">
      <c r="A12" s="4" t="s">
        <v>343</v>
      </c>
      <c r="C12" s="4" t="s">
        <v>344</v>
      </c>
    </row>
    <row r="13" spans="1:6">
      <c r="A13" s="4" t="s">
        <v>338</v>
      </c>
      <c r="B13" s="7" t="n">
        <v>-100000</v>
      </c>
      <c r="C13" s="7" t="n">
        <v>-1000</v>
      </c>
    </row>
    <row r="14" spans="1:6">
      <c r="A14" s="4" t="s">
        <v>345</v>
      </c>
    </row>
    <row r="15" spans="1:6">
      <c r="A15" s="3" t="s">
        <v>337</v>
      </c>
    </row>
    <row r="16" spans="1:6">
      <c r="A16" s="4" t="s">
        <v>343</v>
      </c>
      <c r="B16" s="4" t="s">
        <v>346</v>
      </c>
    </row>
    <row r="17" spans="1:6">
      <c r="A17" s="4" t="s">
        <v>347</v>
      </c>
    </row>
    <row r="18" spans="1:6">
      <c r="A18" s="3" t="s">
        <v>337</v>
      </c>
    </row>
    <row r="19" spans="1:6">
      <c r="A19" s="4" t="s">
        <v>343</v>
      </c>
      <c r="B19" s="4" t="s">
        <v>3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9</v>
      </c>
      <c r="B1" s="2" t="s">
        <v>2</v>
      </c>
      <c r="C1" s="2" t="s">
        <v>25</v>
      </c>
    </row>
    <row r="2" spans="1:3">
      <c r="A2" s="3" t="s">
        <v>350</v>
      </c>
    </row>
    <row r="3" spans="1:3">
      <c r="A3" s="4" t="s">
        <v>125</v>
      </c>
      <c r="B3" s="7" t="n">
        <v>258901</v>
      </c>
      <c r="C3" s="7" t="n">
        <v>264389</v>
      </c>
    </row>
    <row r="4" spans="1:3">
      <c r="A4" s="4" t="s">
        <v>351</v>
      </c>
      <c r="B4" s="5" t="n">
        <v>-45</v>
      </c>
      <c r="C4" s="5" t="n">
        <v>-40</v>
      </c>
    </row>
    <row r="5" spans="1:3">
      <c r="A5" s="4" t="s">
        <v>29</v>
      </c>
      <c r="B5" s="7" t="n">
        <v>258856</v>
      </c>
      <c r="C5" s="7" t="n">
        <v>2643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5</v>
      </c>
    </row>
    <row r="3" spans="1:3">
      <c r="A3" s="3" t="s">
        <v>110</v>
      </c>
    </row>
    <row r="4" spans="1:3">
      <c r="A4" s="4" t="s">
        <v>111</v>
      </c>
      <c r="B4" s="7" t="n">
        <v>40346</v>
      </c>
      <c r="C4" s="7" t="n">
        <v>48058</v>
      </c>
    </row>
    <row r="5" spans="1:3">
      <c r="A5" s="3" t="s">
        <v>112</v>
      </c>
    </row>
    <row r="6" spans="1:3">
      <c r="A6" s="4" t="s">
        <v>113</v>
      </c>
      <c r="B6" s="5" t="n">
        <v>14265</v>
      </c>
      <c r="C6" s="5" t="n">
        <v>10758</v>
      </c>
    </row>
    <row r="7" spans="1:3">
      <c r="A7" s="4" t="s">
        <v>114</v>
      </c>
      <c r="C7" s="5" t="n">
        <v>19</v>
      </c>
    </row>
    <row r="8" spans="1:3">
      <c r="A8" s="4" t="s">
        <v>115</v>
      </c>
      <c r="B8" s="5" t="n">
        <v>357</v>
      </c>
      <c r="C8" s="5" t="n">
        <v>15</v>
      </c>
    </row>
    <row r="9" spans="1:3">
      <c r="A9" s="4" t="s">
        <v>116</v>
      </c>
      <c r="B9" s="5" t="n">
        <v>-163</v>
      </c>
      <c r="C9" s="5" t="n">
        <v>228</v>
      </c>
    </row>
    <row r="10" spans="1:3">
      <c r="A10" s="4" t="s">
        <v>117</v>
      </c>
      <c r="B10" s="5" t="n">
        <v>295</v>
      </c>
      <c r="C10" s="5" t="n">
        <v>1072</v>
      </c>
    </row>
    <row r="11" spans="1:3">
      <c r="A11" s="4" t="s">
        <v>118</v>
      </c>
      <c r="B11" s="5" t="n">
        <v>5</v>
      </c>
      <c r="C11" s="5" t="n">
        <v>-40</v>
      </c>
    </row>
    <row r="12" spans="1:3">
      <c r="A12" s="4" t="s">
        <v>119</v>
      </c>
      <c r="B12" s="5" t="n">
        <v>1740</v>
      </c>
      <c r="C12" s="5" t="n">
        <v>-3033</v>
      </c>
    </row>
    <row r="13" spans="1:3">
      <c r="A13" s="4" t="s">
        <v>120</v>
      </c>
      <c r="B13" s="5" t="n">
        <v>12378</v>
      </c>
      <c r="C13" s="5" t="n">
        <v>14208</v>
      </c>
    </row>
    <row r="14" spans="1:3">
      <c r="A14" s="4" t="s">
        <v>121</v>
      </c>
      <c r="B14" s="5" t="n">
        <v>-153</v>
      </c>
      <c r="C14" s="5" t="n">
        <v>938</v>
      </c>
    </row>
    <row r="15" spans="1:3">
      <c r="A15" s="4" t="s">
        <v>122</v>
      </c>
      <c r="B15" s="5" t="n">
        <v>962</v>
      </c>
      <c r="C15" s="5" t="n">
        <v>586</v>
      </c>
    </row>
    <row r="16" spans="1:3">
      <c r="A16" s="4" t="s">
        <v>123</v>
      </c>
      <c r="B16" s="5" t="n">
        <v>654</v>
      </c>
      <c r="C16" s="5" t="n">
        <v>-100</v>
      </c>
    </row>
    <row r="17" spans="1:3">
      <c r="A17" s="3" t="s">
        <v>124</v>
      </c>
    </row>
    <row r="18" spans="1:3">
      <c r="A18" s="4" t="s">
        <v>125</v>
      </c>
      <c r="B18" s="5" t="n">
        <v>5707</v>
      </c>
      <c r="C18" s="5" t="n">
        <v>-40779</v>
      </c>
    </row>
    <row r="19" spans="1:3">
      <c r="A19" s="4" t="s">
        <v>126</v>
      </c>
      <c r="B19" s="5" t="n">
        <v>-1047</v>
      </c>
      <c r="C19" s="5" t="n">
        <v>-29286</v>
      </c>
    </row>
    <row r="20" spans="1:3">
      <c r="A20" s="4" t="s">
        <v>127</v>
      </c>
      <c r="B20" s="5" t="n">
        <v>-6801</v>
      </c>
      <c r="C20" s="5" t="n">
        <v>4747</v>
      </c>
    </row>
    <row r="21" spans="1:3">
      <c r="A21" s="4" t="s">
        <v>45</v>
      </c>
      <c r="B21" s="5" t="n">
        <v>-33626</v>
      </c>
      <c r="C21" s="5" t="n">
        <v>11026</v>
      </c>
    </row>
    <row r="22" spans="1:3">
      <c r="A22" s="4" t="s">
        <v>48</v>
      </c>
      <c r="B22" s="5" t="n">
        <v>-791</v>
      </c>
      <c r="C22" s="5" t="n">
        <v>448</v>
      </c>
    </row>
    <row r="23" spans="1:3">
      <c r="A23" s="4" t="s">
        <v>128</v>
      </c>
      <c r="B23" s="5" t="n">
        <v>2985</v>
      </c>
      <c r="C23" s="5" t="n">
        <v>887</v>
      </c>
    </row>
    <row r="24" spans="1:3">
      <c r="A24" s="4" t="s">
        <v>129</v>
      </c>
      <c r="B24" s="5" t="n">
        <v>37113</v>
      </c>
      <c r="C24" s="5" t="n">
        <v>19752</v>
      </c>
    </row>
    <row r="25" spans="1:3">
      <c r="A25" s="3" t="s">
        <v>130</v>
      </c>
    </row>
    <row r="26" spans="1:3">
      <c r="A26" s="4" t="s">
        <v>131</v>
      </c>
      <c r="B26" s="5" t="n">
        <v>-48679</v>
      </c>
      <c r="C26" s="5" t="n">
        <v>-83405</v>
      </c>
    </row>
    <row r="27" spans="1:3">
      <c r="A27" s="4" t="s">
        <v>132</v>
      </c>
      <c r="B27" s="5" t="n">
        <v>18672</v>
      </c>
      <c r="C27" s="5" t="n">
        <v>15682</v>
      </c>
    </row>
    <row r="28" spans="1:3">
      <c r="A28" s="4" t="s">
        <v>133</v>
      </c>
      <c r="B28" s="5" t="n">
        <v>31427</v>
      </c>
      <c r="C28" s="5" t="n">
        <v>38142</v>
      </c>
    </row>
    <row r="29" spans="1:3">
      <c r="A29" s="4" t="s">
        <v>134</v>
      </c>
      <c r="C29" s="5" t="n">
        <v>-9917</v>
      </c>
    </row>
    <row r="30" spans="1:3">
      <c r="A30" s="4" t="s">
        <v>135</v>
      </c>
      <c r="B30" s="5" t="n">
        <v>-21405</v>
      </c>
      <c r="C30" s="5" t="n">
        <v>-44412</v>
      </c>
    </row>
    <row r="31" spans="1:3">
      <c r="A31" s="4" t="s">
        <v>136</v>
      </c>
      <c r="B31" s="5" t="n">
        <v>-689</v>
      </c>
      <c r="C31" s="5" t="n">
        <v>-319</v>
      </c>
    </row>
    <row r="32" spans="1:3">
      <c r="A32" s="4" t="s">
        <v>137</v>
      </c>
      <c r="B32" s="5" t="n">
        <v>35</v>
      </c>
      <c r="C32" s="5" t="n">
        <v>127</v>
      </c>
    </row>
    <row r="33" spans="1:3">
      <c r="A33" s="4" t="s">
        <v>138</v>
      </c>
      <c r="B33" s="5" t="n">
        <v>-20639</v>
      </c>
      <c r="C33" s="5" t="n">
        <v>-84102</v>
      </c>
    </row>
    <row r="34" spans="1:3">
      <c r="A34" s="3" t="s">
        <v>139</v>
      </c>
    </row>
    <row r="35" spans="1:3">
      <c r="A35" s="4" t="s">
        <v>140</v>
      </c>
      <c r="B35" s="5" t="n">
        <v>5000</v>
      </c>
      <c r="C35" s="5" t="n">
        <v>15744</v>
      </c>
    </row>
    <row r="36" spans="1:3">
      <c r="A36" s="4" t="s">
        <v>141</v>
      </c>
      <c r="B36" s="5" t="n">
        <v>-1003</v>
      </c>
    </row>
    <row r="37" spans="1:3">
      <c r="A37" s="4" t="s">
        <v>142</v>
      </c>
      <c r="B37" s="5" t="n">
        <v>-6800</v>
      </c>
      <c r="C37" s="5" t="n">
        <v>-9800</v>
      </c>
    </row>
    <row r="38" spans="1:3">
      <c r="A38" s="4" t="s">
        <v>143</v>
      </c>
      <c r="B38" s="5" t="n">
        <v>-174</v>
      </c>
      <c r="C38" s="5" t="n">
        <v>-92</v>
      </c>
    </row>
    <row r="39" spans="1:3">
      <c r="A39" s="4" t="s">
        <v>144</v>
      </c>
      <c r="B39" s="5" t="n">
        <v>-9910</v>
      </c>
    </row>
    <row r="40" spans="1:3">
      <c r="A40" s="4" t="s">
        <v>145</v>
      </c>
      <c r="B40" s="5" t="n">
        <v>990</v>
      </c>
      <c r="C40" s="5" t="n">
        <v>5848</v>
      </c>
    </row>
    <row r="41" spans="1:3">
      <c r="A41" s="4" t="s">
        <v>146</v>
      </c>
      <c r="B41" s="5" t="n">
        <v>-3744</v>
      </c>
      <c r="C41" s="5" t="n">
        <v>-1008</v>
      </c>
    </row>
    <row r="42" spans="1:3">
      <c r="A42" s="4" t="s">
        <v>147</v>
      </c>
      <c r="B42" s="5" t="n">
        <v>-15641</v>
      </c>
      <c r="C42" s="5" t="n">
        <v>10692</v>
      </c>
    </row>
    <row r="43" spans="1:3">
      <c r="A43" s="4" t="s">
        <v>148</v>
      </c>
      <c r="B43" s="5" t="n">
        <v>833</v>
      </c>
      <c r="C43" s="5" t="n">
        <v>-53658</v>
      </c>
    </row>
    <row r="44" spans="1:3">
      <c r="A44" s="3" t="s">
        <v>149</v>
      </c>
    </row>
    <row r="45" spans="1:3">
      <c r="A45" s="4" t="s">
        <v>150</v>
      </c>
      <c r="B45" s="5" t="n">
        <v>137137</v>
      </c>
      <c r="C45" s="5" t="n">
        <v>142804</v>
      </c>
    </row>
    <row r="46" spans="1:3">
      <c r="A46" s="4" t="s">
        <v>151</v>
      </c>
      <c r="B46" s="5" t="n">
        <v>833</v>
      </c>
      <c r="C46" s="5" t="n">
        <v>-53658</v>
      </c>
    </row>
    <row r="47" spans="1:3">
      <c r="A47" s="4" t="s">
        <v>152</v>
      </c>
      <c r="B47" s="5" t="n">
        <v>284</v>
      </c>
      <c r="C47" s="5" t="n">
        <v>-401</v>
      </c>
    </row>
    <row r="48" spans="1:3">
      <c r="A48" s="4" t="s">
        <v>153</v>
      </c>
      <c r="B48" s="5" t="n">
        <v>138254</v>
      </c>
      <c r="C48" s="5" t="n">
        <v>88745</v>
      </c>
    </row>
    <row r="49" spans="1:3">
      <c r="A49" s="3" t="s">
        <v>154</v>
      </c>
    </row>
    <row r="50" spans="1:3">
      <c r="A50" s="4" t="s">
        <v>155</v>
      </c>
      <c r="B50" s="7" t="n">
        <v>5658</v>
      </c>
      <c r="C50" s="7" t="n">
        <v>170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2</v>
      </c>
      <c r="B1" s="2" t="s">
        <v>2</v>
      </c>
      <c r="C1" s="2" t="s">
        <v>25</v>
      </c>
    </row>
    <row r="2" spans="1:3">
      <c r="A2" s="3" t="s">
        <v>350</v>
      </c>
    </row>
    <row r="3" spans="1:3">
      <c r="A3" s="4" t="s">
        <v>353</v>
      </c>
      <c r="B3" s="7" t="n">
        <v>0</v>
      </c>
      <c r="C3" s="7" t="n">
        <v>3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4</v>
      </c>
      <c r="B1" s="2" t="s">
        <v>2</v>
      </c>
      <c r="C1" s="2" t="s">
        <v>25</v>
      </c>
    </row>
    <row r="2" spans="1:3">
      <c r="A2" s="3" t="s">
        <v>355</v>
      </c>
    </row>
    <row r="3" spans="1:3">
      <c r="A3" s="4" t="s">
        <v>356</v>
      </c>
      <c r="B3" s="7" t="n">
        <v>96088</v>
      </c>
      <c r="C3" s="7" t="n">
        <v>88640</v>
      </c>
    </row>
    <row r="4" spans="1:3">
      <c r="A4" s="4" t="s">
        <v>357</v>
      </c>
      <c r="B4" s="5" t="n">
        <v>112157</v>
      </c>
      <c r="C4" s="5" t="n">
        <v>105732</v>
      </c>
    </row>
    <row r="5" spans="1:3">
      <c r="A5" s="4" t="s">
        <v>358</v>
      </c>
      <c r="B5" s="5" t="n">
        <v>21625</v>
      </c>
      <c r="C5" s="5" t="n">
        <v>33998</v>
      </c>
    </row>
    <row r="6" spans="1:3">
      <c r="A6" s="4" t="s">
        <v>359</v>
      </c>
      <c r="B6" s="5" t="n">
        <v>12683</v>
      </c>
      <c r="C6" s="5" t="n">
        <v>13025</v>
      </c>
    </row>
    <row r="7" spans="1:3">
      <c r="A7" s="4" t="s">
        <v>360</v>
      </c>
      <c r="B7" s="5" t="n">
        <v>242553</v>
      </c>
      <c r="C7" s="5" t="n">
        <v>241395</v>
      </c>
    </row>
    <row r="8" spans="1:3">
      <c r="A8" s="4" t="s">
        <v>361</v>
      </c>
      <c r="B8" s="5" t="n">
        <v>-3384</v>
      </c>
      <c r="C8" s="5" t="n">
        <v>-2730</v>
      </c>
    </row>
    <row r="9" spans="1:3">
      <c r="A9" s="4" t="s">
        <v>30</v>
      </c>
      <c r="B9" s="7" t="n">
        <v>239169</v>
      </c>
      <c r="C9" s="7" t="n">
        <v>2386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362</v>
      </c>
      <c r="B1" s="2" t="s">
        <v>269</v>
      </c>
      <c r="C1" s="2" t="s">
        <v>2</v>
      </c>
      <c r="D1" s="2" t="s">
        <v>85</v>
      </c>
      <c r="E1" s="2" t="s">
        <v>2</v>
      </c>
      <c r="F1" s="2" t="s">
        <v>85</v>
      </c>
      <c r="G1" s="2" t="s">
        <v>25</v>
      </c>
    </row>
    <row r="2" spans="1:7">
      <c r="A2" s="3" t="s">
        <v>363</v>
      </c>
    </row>
    <row r="3" spans="1:7">
      <c r="A3" s="4" t="s">
        <v>364</v>
      </c>
      <c r="F3" s="7" t="n">
        <v>9917000</v>
      </c>
    </row>
    <row r="4" spans="1:7">
      <c r="A4" s="4" t="s">
        <v>35</v>
      </c>
      <c r="C4" s="7" t="n">
        <v>3423000</v>
      </c>
      <c r="D4" s="7" t="n">
        <v>3126000</v>
      </c>
      <c r="E4" s="7" t="n">
        <v>3423000</v>
      </c>
      <c r="F4" s="5" t="n">
        <v>3126000</v>
      </c>
      <c r="G4" s="7" t="n">
        <v>3312000</v>
      </c>
    </row>
    <row r="5" spans="1:7">
      <c r="A5" s="4" t="s">
        <v>365</v>
      </c>
      <c r="C5" s="5" t="n">
        <v>44000</v>
      </c>
      <c r="D5" s="5" t="n">
        <v>-1903000</v>
      </c>
      <c r="E5" s="5" t="n">
        <v>569000</v>
      </c>
      <c r="F5" s="5" t="n">
        <v>-1162000</v>
      </c>
    </row>
    <row r="6" spans="1:7">
      <c r="A6" s="4" t="s">
        <v>271</v>
      </c>
    </row>
    <row r="7" spans="1:7">
      <c r="A7" s="3" t="s">
        <v>363</v>
      </c>
    </row>
    <row r="8" spans="1:7">
      <c r="A8" s="4" t="s">
        <v>364</v>
      </c>
      <c r="B8" s="7" t="n">
        <v>13043000</v>
      </c>
    </row>
    <row r="9" spans="1:7">
      <c r="A9" s="4" t="s">
        <v>366</v>
      </c>
      <c r="B9" s="7" t="n">
        <v>500000</v>
      </c>
    </row>
    <row r="10" spans="1:7">
      <c r="A10" s="4" t="s">
        <v>367</v>
      </c>
      <c r="B10" s="4" t="s">
        <v>273</v>
      </c>
    </row>
    <row r="11" spans="1:7">
      <c r="A11" s="4" t="s">
        <v>35</v>
      </c>
      <c r="B11" s="7" t="n">
        <v>3400000</v>
      </c>
      <c r="D11" s="7" t="n">
        <v>3100000</v>
      </c>
      <c r="F11" s="5" t="n">
        <v>3100000</v>
      </c>
    </row>
    <row r="12" spans="1:7">
      <c r="A12" s="4" t="s">
        <v>365</v>
      </c>
      <c r="E12" s="5" t="n">
        <v>600000</v>
      </c>
      <c r="F12" s="5" t="n">
        <v>-1200000</v>
      </c>
    </row>
    <row r="13" spans="1:7">
      <c r="A13" s="4" t="s">
        <v>368</v>
      </c>
      <c r="C13" s="5" t="n">
        <v>1200000</v>
      </c>
      <c r="E13" s="5" t="n">
        <v>1200000</v>
      </c>
      <c r="G13" s="5" t="n">
        <v>1900000</v>
      </c>
    </row>
    <row r="14" spans="1:7">
      <c r="A14" s="4" t="s">
        <v>369</v>
      </c>
      <c r="C14" s="7" t="n">
        <v>1200000</v>
      </c>
      <c r="E14" s="5" t="n">
        <v>1200000</v>
      </c>
      <c r="G14" s="7" t="n">
        <v>1400000</v>
      </c>
    </row>
    <row r="15" spans="1:7">
      <c r="A15" s="4" t="s">
        <v>370</v>
      </c>
      <c r="E15" s="5" t="n">
        <v>0</v>
      </c>
    </row>
    <row r="16" spans="1:7">
      <c r="A16" s="4" t="s">
        <v>371</v>
      </c>
    </row>
    <row r="17" spans="1:7">
      <c r="A17" s="3" t="s">
        <v>363</v>
      </c>
    </row>
    <row r="18" spans="1:7">
      <c r="A18" s="4" t="s">
        <v>372</v>
      </c>
      <c r="E18" s="7" t="n">
        <v>4400000</v>
      </c>
    </row>
    <row r="19" spans="1:7">
      <c r="A19" s="4" t="s">
        <v>373</v>
      </c>
      <c r="E19" s="4" t="s">
        <v>374</v>
      </c>
    </row>
    <row r="20" spans="1:7">
      <c r="A20" s="4" t="s">
        <v>375</v>
      </c>
    </row>
    <row r="21" spans="1:7">
      <c r="A21" s="3" t="s">
        <v>363</v>
      </c>
    </row>
    <row r="22" spans="1:7">
      <c r="A22" s="4" t="s">
        <v>372</v>
      </c>
      <c r="E22" s="7" t="n">
        <v>100000</v>
      </c>
    </row>
    <row r="23" spans="1:7">
      <c r="A23" s="4" t="s">
        <v>373</v>
      </c>
      <c r="E23" s="4" t="s">
        <v>305</v>
      </c>
    </row>
    <row r="24" spans="1:7">
      <c r="A24" s="4" t="s">
        <v>376</v>
      </c>
    </row>
    <row r="25" spans="1:7">
      <c r="A25" s="3" t="s">
        <v>363</v>
      </c>
    </row>
    <row r="26" spans="1:7">
      <c r="A26" s="4" t="s">
        <v>370</v>
      </c>
      <c r="F26" s="7" t="n">
        <v>15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377</v>
      </c>
      <c r="B1" s="2" t="s">
        <v>269</v>
      </c>
      <c r="C1" s="2" t="s">
        <v>85</v>
      </c>
      <c r="D1" s="2" t="s">
        <v>2</v>
      </c>
      <c r="E1" s="2" t="s">
        <v>25</v>
      </c>
      <c r="F1" s="2" t="s">
        <v>157</v>
      </c>
    </row>
    <row r="2" spans="1:6">
      <c r="A2" s="3" t="s">
        <v>363</v>
      </c>
    </row>
    <row r="3" spans="1:6">
      <c r="A3" s="4" t="s">
        <v>38</v>
      </c>
      <c r="D3" s="7" t="n">
        <v>3933</v>
      </c>
      <c r="E3" s="7" t="n">
        <v>3806</v>
      </c>
      <c r="F3" s="7" t="n">
        <v>0</v>
      </c>
    </row>
    <row r="4" spans="1:6">
      <c r="A4" s="4" t="s">
        <v>378</v>
      </c>
      <c r="C4" s="7" t="n">
        <v>9917</v>
      </c>
    </row>
    <row r="5" spans="1:6">
      <c r="A5" s="4" t="s">
        <v>271</v>
      </c>
    </row>
    <row r="6" spans="1:6">
      <c r="A6" s="3" t="s">
        <v>363</v>
      </c>
    </row>
    <row r="7" spans="1:6">
      <c r="A7" s="4" t="s">
        <v>289</v>
      </c>
      <c r="B7" s="7" t="n">
        <v>474</v>
      </c>
    </row>
    <row r="8" spans="1:6">
      <c r="A8" s="4" t="s">
        <v>379</v>
      </c>
      <c r="B8" s="5" t="n">
        <v>4064</v>
      </c>
    </row>
    <row r="9" spans="1:6">
      <c r="A9" s="4" t="s">
        <v>126</v>
      </c>
      <c r="B9" s="5" t="n">
        <v>3490</v>
      </c>
    </row>
    <row r="10" spans="1:6">
      <c r="A10" s="4" t="s">
        <v>32</v>
      </c>
      <c r="B10" s="5" t="n">
        <v>427</v>
      </c>
    </row>
    <row r="11" spans="1:6">
      <c r="A11" s="4" t="s">
        <v>380</v>
      </c>
      <c r="B11" s="5" t="n">
        <v>5678</v>
      </c>
    </row>
    <row r="12" spans="1:6">
      <c r="A12" s="4" t="s">
        <v>175</v>
      </c>
      <c r="B12" s="5" t="n">
        <v>4492</v>
      </c>
    </row>
    <row r="13" spans="1:6">
      <c r="A13" s="4" t="s">
        <v>38</v>
      </c>
      <c r="B13" s="5" t="n">
        <v>3883</v>
      </c>
    </row>
    <row r="14" spans="1:6">
      <c r="A14" s="4" t="s">
        <v>381</v>
      </c>
      <c r="B14" s="5" t="n">
        <v>516</v>
      </c>
    </row>
    <row r="15" spans="1:6">
      <c r="A15" s="4" t="s">
        <v>43</v>
      </c>
      <c r="B15" s="5" t="n">
        <v>-6796</v>
      </c>
    </row>
    <row r="16" spans="1:6">
      <c r="A16" s="4" t="s">
        <v>382</v>
      </c>
      <c r="B16" s="5" t="n">
        <v>-1148</v>
      </c>
    </row>
    <row r="17" spans="1:6">
      <c r="A17" s="4" t="s">
        <v>59</v>
      </c>
      <c r="B17" s="5" t="n">
        <v>-1563</v>
      </c>
    </row>
    <row r="18" spans="1:6">
      <c r="A18" s="4" t="s">
        <v>383</v>
      </c>
      <c r="B18" s="5" t="n">
        <v>13517</v>
      </c>
    </row>
    <row r="19" spans="1:6">
      <c r="A19" s="4" t="s">
        <v>378</v>
      </c>
      <c r="B19" s="7" t="n">
        <v>130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384</v>
      </c>
      <c r="B1" s="2" t="s">
        <v>1</v>
      </c>
      <c r="C1" s="2" t="s">
        <v>385</v>
      </c>
    </row>
    <row r="2" spans="1:3">
      <c r="B2" s="2" t="s">
        <v>2</v>
      </c>
      <c r="C2" s="2" t="s">
        <v>25</v>
      </c>
    </row>
    <row r="3" spans="1:3">
      <c r="A3" s="3" t="s">
        <v>386</v>
      </c>
    </row>
    <row r="4" spans="1:3">
      <c r="A4" s="4" t="s">
        <v>387</v>
      </c>
      <c r="B4" s="7" t="n">
        <v>10743</v>
      </c>
      <c r="C4" s="7" t="n">
        <v>10436</v>
      </c>
    </row>
    <row r="5" spans="1:3">
      <c r="A5" s="4" t="s">
        <v>388</v>
      </c>
      <c r="B5" s="5" t="n">
        <v>-5355</v>
      </c>
      <c r="C5" s="5" t="n">
        <v>-4507</v>
      </c>
    </row>
    <row r="6" spans="1:3">
      <c r="A6" s="4" t="s">
        <v>389</v>
      </c>
      <c r="B6" s="5" t="n">
        <v>44</v>
      </c>
      <c r="C6" s="5" t="n">
        <v>-89</v>
      </c>
    </row>
    <row r="7" spans="1:3">
      <c r="A7" s="4" t="s">
        <v>390</v>
      </c>
      <c r="B7" s="5" t="n">
        <v>5432</v>
      </c>
      <c r="C7" s="5" t="n">
        <v>5840</v>
      </c>
    </row>
    <row r="8" spans="1:3">
      <c r="A8" s="4" t="s">
        <v>391</v>
      </c>
    </row>
    <row r="9" spans="1:3">
      <c r="A9" s="3" t="s">
        <v>386</v>
      </c>
    </row>
    <row r="10" spans="1:3">
      <c r="A10" s="4" t="s">
        <v>387</v>
      </c>
      <c r="B10" s="5" t="n">
        <v>6251</v>
      </c>
      <c r="C10" s="5" t="n">
        <v>5944</v>
      </c>
    </row>
    <row r="11" spans="1:3">
      <c r="A11" s="4" t="s">
        <v>388</v>
      </c>
      <c r="B11" s="5" t="n">
        <v>-4240</v>
      </c>
      <c r="C11" s="5" t="n">
        <v>-3850</v>
      </c>
    </row>
    <row r="12" spans="1:3">
      <c r="A12" s="4" t="s">
        <v>390</v>
      </c>
      <c r="B12" s="5" t="n">
        <v>2011</v>
      </c>
      <c r="C12" s="5" t="n">
        <v>2094</v>
      </c>
    </row>
    <row r="13" spans="1:3">
      <c r="A13" s="4" t="s">
        <v>392</v>
      </c>
    </row>
    <row r="14" spans="1:3">
      <c r="A14" s="3" t="s">
        <v>386</v>
      </c>
    </row>
    <row r="15" spans="1:3">
      <c r="A15" s="4" t="s">
        <v>387</v>
      </c>
      <c r="B15" s="5" t="n">
        <v>4373</v>
      </c>
      <c r="C15" s="5" t="n">
        <v>4373</v>
      </c>
    </row>
    <row r="16" spans="1:3">
      <c r="A16" s="4" t="s">
        <v>388</v>
      </c>
      <c r="B16" s="5" t="n">
        <v>-1037</v>
      </c>
      <c r="C16" s="5" t="n">
        <v>-606</v>
      </c>
    </row>
    <row r="17" spans="1:3">
      <c r="A17" s="4" t="s">
        <v>389</v>
      </c>
      <c r="B17" s="5" t="n">
        <v>43</v>
      </c>
      <c r="C17" s="5" t="n">
        <v>-88</v>
      </c>
    </row>
    <row r="18" spans="1:3">
      <c r="A18" s="4" t="s">
        <v>390</v>
      </c>
      <c r="B18" s="5" t="n">
        <v>3379</v>
      </c>
      <c r="C18" s="5" t="n">
        <v>3679</v>
      </c>
    </row>
    <row r="19" spans="1:3">
      <c r="A19" s="4" t="s">
        <v>393</v>
      </c>
    </row>
    <row r="20" spans="1:3">
      <c r="A20" s="3" t="s">
        <v>386</v>
      </c>
    </row>
    <row r="21" spans="1:3">
      <c r="A21" s="4" t="s">
        <v>387</v>
      </c>
      <c r="B21" s="5" t="n">
        <v>119</v>
      </c>
      <c r="C21" s="5" t="n">
        <v>119</v>
      </c>
    </row>
    <row r="22" spans="1:3">
      <c r="A22" s="4" t="s">
        <v>388</v>
      </c>
      <c r="B22" s="5" t="n">
        <v>-78</v>
      </c>
      <c r="C22" s="5" t="n">
        <v>-51</v>
      </c>
    </row>
    <row r="23" spans="1:3">
      <c r="A23" s="4" t="s">
        <v>389</v>
      </c>
      <c r="B23" s="5" t="n">
        <v>1</v>
      </c>
      <c r="C23" s="5" t="n">
        <v>-1</v>
      </c>
    </row>
    <row r="24" spans="1:3">
      <c r="A24" s="4" t="s">
        <v>390</v>
      </c>
      <c r="B24" s="7" t="n">
        <v>42</v>
      </c>
      <c r="C24" s="7" t="n">
        <v>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94</v>
      </c>
      <c r="B1" s="2" t="s">
        <v>84</v>
      </c>
      <c r="D1" s="2" t="s">
        <v>1</v>
      </c>
    </row>
    <row r="2" spans="1:5">
      <c r="B2" s="2" t="s">
        <v>2</v>
      </c>
      <c r="C2" s="2" t="s">
        <v>85</v>
      </c>
      <c r="D2" s="2" t="s">
        <v>2</v>
      </c>
      <c r="E2" s="2" t="s">
        <v>85</v>
      </c>
    </row>
    <row r="3" spans="1:5">
      <c r="A3" s="3" t="s">
        <v>386</v>
      </c>
    </row>
    <row r="4" spans="1:5">
      <c r="A4" s="4" t="s">
        <v>395</v>
      </c>
      <c r="B4" s="9" t="n">
        <v>0.4</v>
      </c>
      <c r="C4" s="9" t="n">
        <v>0.3</v>
      </c>
      <c r="D4" s="9" t="n">
        <v>0.7</v>
      </c>
      <c r="E4" s="9" t="n">
        <v>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396</v>
      </c>
      <c r="B1" s="2" t="s">
        <v>1</v>
      </c>
      <c r="C1" s="2" t="s">
        <v>385</v>
      </c>
    </row>
    <row r="2" spans="1:3">
      <c r="B2" s="2" t="s">
        <v>2</v>
      </c>
      <c r="C2" s="2" t="s">
        <v>25</v>
      </c>
    </row>
    <row r="3" spans="1:3">
      <c r="A3" s="4" t="s">
        <v>392</v>
      </c>
    </row>
    <row r="4" spans="1:3">
      <c r="A4" s="3" t="s">
        <v>397</v>
      </c>
    </row>
    <row r="5" spans="1:3">
      <c r="A5" s="4" t="s">
        <v>398</v>
      </c>
      <c r="B5" s="4" t="s">
        <v>399</v>
      </c>
      <c r="C5" s="4" t="s">
        <v>400</v>
      </c>
    </row>
    <row r="6" spans="1:3">
      <c r="A6" s="4" t="s">
        <v>393</v>
      </c>
    </row>
    <row r="7" spans="1:3">
      <c r="A7" s="3" t="s">
        <v>397</v>
      </c>
    </row>
    <row r="8" spans="1:3">
      <c r="A8" s="4" t="s">
        <v>398</v>
      </c>
      <c r="B8" s="4" t="s">
        <v>401</v>
      </c>
      <c r="C8" s="4" t="s">
        <v>4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03</v>
      </c>
      <c r="B1" s="2" t="s">
        <v>2</v>
      </c>
      <c r="C1" s="2" t="s">
        <v>25</v>
      </c>
    </row>
    <row r="2" spans="1:3">
      <c r="A2" s="3" t="s">
        <v>386</v>
      </c>
    </row>
    <row r="3" spans="1:3">
      <c r="A3" s="4" t="s">
        <v>404</v>
      </c>
      <c r="B3" s="7" t="n">
        <v>794</v>
      </c>
    </row>
    <row r="4" spans="1:3">
      <c r="A4" s="5" t="n">
        <v>2019</v>
      </c>
      <c r="B4" s="5" t="n">
        <v>1465</v>
      </c>
    </row>
    <row r="5" spans="1:3">
      <c r="A5" s="5" t="n">
        <v>2020</v>
      </c>
      <c r="B5" s="5" t="n">
        <v>987</v>
      </c>
    </row>
    <row r="6" spans="1:3">
      <c r="A6" s="5" t="n">
        <v>2021</v>
      </c>
      <c r="B6" s="5" t="n">
        <v>837</v>
      </c>
    </row>
    <row r="7" spans="1:3">
      <c r="A7" s="5" t="n">
        <v>2022</v>
      </c>
      <c r="B7" s="5" t="n">
        <v>571</v>
      </c>
    </row>
    <row r="8" spans="1:3">
      <c r="A8" s="4" t="s">
        <v>405</v>
      </c>
      <c r="B8" s="5" t="n">
        <v>778</v>
      </c>
    </row>
    <row r="9" spans="1:3">
      <c r="A9" s="4" t="s">
        <v>308</v>
      </c>
      <c r="B9" s="7" t="n">
        <v>5432</v>
      </c>
      <c r="C9" s="7" t="n">
        <v>58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1</v>
      </c>
      <c r="C1" s="2" t="s">
        <v>385</v>
      </c>
    </row>
    <row r="2" spans="1:3">
      <c r="B2" s="2" t="s">
        <v>2</v>
      </c>
      <c r="C2" s="2" t="s">
        <v>25</v>
      </c>
    </row>
    <row r="3" spans="1:3">
      <c r="A3" s="3" t="s">
        <v>407</v>
      </c>
    </row>
    <row r="4" spans="1:3">
      <c r="A4" s="4" t="s">
        <v>408</v>
      </c>
      <c r="B4" s="7" t="n">
        <v>3806</v>
      </c>
      <c r="C4" s="7" t="n">
        <v>0</v>
      </c>
    </row>
    <row r="5" spans="1:3">
      <c r="A5" s="4" t="s">
        <v>409</v>
      </c>
      <c r="C5" s="5" t="n">
        <v>3883</v>
      </c>
    </row>
    <row r="6" spans="1:3">
      <c r="A6" s="4" t="s">
        <v>410</v>
      </c>
      <c r="B6" s="5" t="n">
        <v>127</v>
      </c>
      <c r="C6" s="5" t="n">
        <v>-77</v>
      </c>
    </row>
    <row r="7" spans="1:3">
      <c r="A7" s="4" t="s">
        <v>411</v>
      </c>
      <c r="B7" s="7" t="n">
        <v>3933</v>
      </c>
      <c r="C7" s="7" t="n">
        <v>38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66"/>
    <col customWidth="1" max="3" min="3" width="63"/>
    <col customWidth="1" max="4" min="4" width="14"/>
    <col customWidth="1" max="5" min="5" width="14"/>
    <col customWidth="1" max="6" min="6" width="14"/>
  </cols>
  <sheetData>
    <row r="1" spans="1:6">
      <c r="A1" s="1" t="s">
        <v>412</v>
      </c>
      <c r="C1" s="2" t="s">
        <v>1</v>
      </c>
    </row>
    <row r="2" spans="1:6">
      <c r="C2" s="2" t="s">
        <v>2</v>
      </c>
      <c r="D2" s="2" t="s">
        <v>25</v>
      </c>
      <c r="E2" s="2" t="s">
        <v>85</v>
      </c>
      <c r="F2" s="2" t="s">
        <v>157</v>
      </c>
    </row>
    <row r="3" spans="1:6">
      <c r="A3" s="3" t="s">
        <v>413</v>
      </c>
    </row>
    <row r="4" spans="1:6">
      <c r="A4" s="4" t="s">
        <v>414</v>
      </c>
      <c r="C4" s="7" t="n">
        <v>39000</v>
      </c>
      <c r="D4" s="7" t="n">
        <v>34000</v>
      </c>
    </row>
    <row r="5" spans="1:6">
      <c r="A5" s="4" t="s">
        <v>415</v>
      </c>
      <c r="D5" s="5" t="n">
        <v>1003</v>
      </c>
    </row>
    <row r="6" spans="1:6">
      <c r="A6" s="4" t="s">
        <v>416</v>
      </c>
      <c r="C6" s="5" t="n">
        <v>13600</v>
      </c>
      <c r="D6" s="5" t="n">
        <v>13600</v>
      </c>
    </row>
    <row r="7" spans="1:6">
      <c r="A7" s="4" t="s">
        <v>417</v>
      </c>
      <c r="C7" s="5" t="n">
        <v>52600</v>
      </c>
      <c r="D7" s="5" t="n">
        <v>48603</v>
      </c>
    </row>
    <row r="8" spans="1:6">
      <c r="A8" s="4" t="s">
        <v>418</v>
      </c>
      <c r="C8" s="5" t="n">
        <v>-157</v>
      </c>
      <c r="D8" s="5" t="n">
        <v>-201</v>
      </c>
    </row>
    <row r="9" spans="1:6">
      <c r="A9" s="4" t="s">
        <v>44</v>
      </c>
      <c r="C9" s="5" t="n">
        <v>52443</v>
      </c>
      <c r="D9" s="5" t="n">
        <v>48402</v>
      </c>
    </row>
    <row r="10" spans="1:6">
      <c r="A10" s="4" t="s">
        <v>419</v>
      </c>
      <c r="C10" s="5" t="n">
        <v>29600</v>
      </c>
      <c r="D10" s="5" t="n">
        <v>36400</v>
      </c>
      <c r="E10" s="7" t="n">
        <v>44700</v>
      </c>
      <c r="F10" s="7" t="n">
        <v>54500</v>
      </c>
    </row>
    <row r="11" spans="1:6">
      <c r="A11" s="4" t="s">
        <v>420</v>
      </c>
      <c r="C11" s="5" t="n">
        <v>-31</v>
      </c>
      <c r="D11" s="5" t="n">
        <v>-99</v>
      </c>
    </row>
    <row r="12" spans="1:6">
      <c r="A12" s="4" t="s">
        <v>421</v>
      </c>
      <c r="C12" s="7" t="n">
        <v>15969</v>
      </c>
      <c r="D12" s="5" t="n">
        <v>22701</v>
      </c>
    </row>
    <row r="13" spans="1:6">
      <c r="A13" s="4" t="s">
        <v>415</v>
      </c>
    </row>
    <row r="14" spans="1:6">
      <c r="A14" s="3" t="s">
        <v>413</v>
      </c>
    </row>
    <row r="15" spans="1:6">
      <c r="A15" s="4" t="s">
        <v>422</v>
      </c>
      <c r="C15" s="4" t="s">
        <v>423</v>
      </c>
    </row>
    <row r="16" spans="1:6">
      <c r="A16" s="4" t="s">
        <v>424</v>
      </c>
      <c r="C16" s="4" t="s">
        <v>425</v>
      </c>
    </row>
    <row r="17" spans="1:6">
      <c r="A17" s="4" t="s">
        <v>426</v>
      </c>
    </row>
    <row r="18" spans="1:6">
      <c r="A18" s="3" t="s">
        <v>413</v>
      </c>
    </row>
    <row r="19" spans="1:6">
      <c r="A19" s="4" t="s">
        <v>422</v>
      </c>
      <c r="B19" s="4" t="s">
        <v>317</v>
      </c>
      <c r="C19" s="4" t="s">
        <v>427</v>
      </c>
    </row>
    <row r="20" spans="1:6">
      <c r="A20" s="4" t="s">
        <v>424</v>
      </c>
      <c r="C20" s="4" t="s">
        <v>428</v>
      </c>
    </row>
    <row r="21" spans="1:6">
      <c r="A21" s="4" t="s">
        <v>429</v>
      </c>
      <c r="B21" s="4" t="s">
        <v>318</v>
      </c>
      <c r="C21" s="4" t="s">
        <v>346</v>
      </c>
    </row>
    <row r="22" spans="1:6">
      <c r="A22" s="4" t="s">
        <v>414</v>
      </c>
      <c r="C22" s="7" t="n">
        <v>39000</v>
      </c>
    </row>
    <row r="23" spans="1:6">
      <c r="A23" s="4" t="s">
        <v>430</v>
      </c>
    </row>
    <row r="24" spans="1:6">
      <c r="A24" s="3" t="s">
        <v>413</v>
      </c>
    </row>
    <row r="25" spans="1:6">
      <c r="A25" s="4" t="s">
        <v>431</v>
      </c>
      <c r="C25" s="4" t="s">
        <v>432</v>
      </c>
    </row>
    <row r="26" spans="1:6">
      <c r="A26" s="4" t="s">
        <v>433</v>
      </c>
    </row>
    <row r="27" spans="1:6">
      <c r="A27" s="3" t="s">
        <v>413</v>
      </c>
    </row>
    <row r="28" spans="1:6">
      <c r="A28" s="4" t="s">
        <v>431</v>
      </c>
      <c r="C28" s="4" t="s">
        <v>434</v>
      </c>
    </row>
    <row r="29" spans="1:6">
      <c r="A29" s="4" t="s">
        <v>435</v>
      </c>
    </row>
    <row r="30" spans="1:6">
      <c r="A30" s="3" t="s">
        <v>413</v>
      </c>
    </row>
    <row r="31" spans="1:6">
      <c r="A31" s="4" t="s">
        <v>436</v>
      </c>
      <c r="C31" s="4" t="s">
        <v>437</v>
      </c>
    </row>
    <row r="32" spans="1:6">
      <c r="A32" s="4" t="s">
        <v>438</v>
      </c>
    </row>
    <row r="33" spans="1:6">
      <c r="A33" s="3" t="s">
        <v>413</v>
      </c>
    </row>
    <row r="34" spans="1:6">
      <c r="A34" s="4" t="s">
        <v>436</v>
      </c>
      <c r="C34" s="4" t="s">
        <v>439</v>
      </c>
    </row>
    <row r="35" spans="1:6">
      <c r="A35" s="4" t="s">
        <v>440</v>
      </c>
    </row>
    <row r="36" spans="1:6">
      <c r="A36" s="3" t="s">
        <v>413</v>
      </c>
    </row>
    <row r="37" spans="1:6">
      <c r="A37" s="4" t="s">
        <v>436</v>
      </c>
      <c r="C37" s="4" t="s">
        <v>437</v>
      </c>
    </row>
    <row r="38" spans="1:6">
      <c r="A38" s="4" t="s">
        <v>441</v>
      </c>
    </row>
    <row r="39" spans="1:6">
      <c r="A39" s="3" t="s">
        <v>413</v>
      </c>
    </row>
    <row r="40" spans="1:6">
      <c r="A40" s="4" t="s">
        <v>436</v>
      </c>
      <c r="C40" s="4" t="s">
        <v>442</v>
      </c>
    </row>
    <row r="41" spans="1:6">
      <c r="A41" s="4" t="s">
        <v>443</v>
      </c>
    </row>
    <row r="42" spans="1:6">
      <c r="A42" s="3" t="s">
        <v>413</v>
      </c>
    </row>
    <row r="43" spans="1:6">
      <c r="A43" s="4" t="s">
        <v>436</v>
      </c>
      <c r="C43" s="4" t="s">
        <v>444</v>
      </c>
    </row>
    <row r="44" spans="1:6">
      <c r="A44" s="4" t="s">
        <v>445</v>
      </c>
    </row>
    <row r="45" spans="1:6">
      <c r="A45" s="3" t="s">
        <v>413</v>
      </c>
    </row>
    <row r="46" spans="1:6">
      <c r="A46" s="4" t="s">
        <v>436</v>
      </c>
      <c r="C46" s="4" t="s">
        <v>446</v>
      </c>
    </row>
    <row r="47" spans="1:6">
      <c r="A47" s="4" t="s">
        <v>447</v>
      </c>
    </row>
    <row r="48" spans="1:6">
      <c r="A48" s="3" t="s">
        <v>413</v>
      </c>
    </row>
    <row r="49" spans="1:6">
      <c r="A49" s="4" t="s">
        <v>422</v>
      </c>
      <c r="C49" s="4" t="s">
        <v>448</v>
      </c>
    </row>
    <row r="50" spans="1:6">
      <c r="A50" s="4" t="s">
        <v>424</v>
      </c>
      <c r="C50" s="4" t="s">
        <v>449</v>
      </c>
    </row>
    <row r="51" spans="1:6">
      <c r="A51" s="4" t="s">
        <v>429</v>
      </c>
      <c r="C51" s="4" t="s">
        <v>450</v>
      </c>
    </row>
    <row r="52" spans="1:6">
      <c r="A52" s="4" t="s">
        <v>419</v>
      </c>
      <c r="C52" s="7" t="n">
        <v>29600</v>
      </c>
      <c r="D52" s="7" t="n">
        <v>36400</v>
      </c>
    </row>
    <row r="53" spans="1:6">
      <c r="A53" s="4" t="s">
        <v>451</v>
      </c>
    </row>
    <row r="54" spans="1:6">
      <c r="A54" s="3" t="s">
        <v>413</v>
      </c>
    </row>
    <row r="55" spans="1:6">
      <c r="A55" s="4" t="s">
        <v>436</v>
      </c>
      <c r="C55" s="4" t="s">
        <v>437</v>
      </c>
    </row>
    <row r="56" spans="1:6"/>
    <row r="57" spans="1:6">
      <c r="A57" s="4" t="s">
        <v>317</v>
      </c>
      <c r="B57" s="4" t="s">
        <v>452</v>
      </c>
    </row>
    <row r="58" spans="1:6">
      <c r="A58" s="4" t="s">
        <v>318</v>
      </c>
      <c r="B58" s="4" t="s">
        <v>453</v>
      </c>
    </row>
  </sheetData>
  <mergeCells count="4">
    <mergeCell ref="A1:B2"/>
    <mergeCell ref="A56:E56"/>
    <mergeCell ref="B57:E57"/>
    <mergeCell ref="B58:E5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6</v>
      </c>
      <c r="B1" s="2" t="s">
        <v>2</v>
      </c>
      <c r="C1" s="2" t="s">
        <v>25</v>
      </c>
      <c r="D1" s="2" t="s">
        <v>85</v>
      </c>
      <c r="E1" s="2" t="s">
        <v>157</v>
      </c>
    </row>
    <row r="2" spans="1:5">
      <c r="A2" s="3" t="s">
        <v>158</v>
      </c>
    </row>
    <row r="3" spans="1:5">
      <c r="A3" s="4" t="s">
        <v>27</v>
      </c>
      <c r="B3" s="7" t="n">
        <v>134831</v>
      </c>
      <c r="C3" s="7" t="n">
        <v>133825</v>
      </c>
      <c r="D3" s="7" t="n">
        <v>85619</v>
      </c>
    </row>
    <row r="4" spans="1:5">
      <c r="A4" s="4" t="s">
        <v>159</v>
      </c>
      <c r="B4" s="5" t="n">
        <v>3423</v>
      </c>
      <c r="C4" s="5" t="n">
        <v>3312</v>
      </c>
      <c r="D4" s="5" t="n">
        <v>3126</v>
      </c>
    </row>
    <row r="5" spans="1:5">
      <c r="A5" s="4" t="s">
        <v>160</v>
      </c>
      <c r="B5" s="7" t="n">
        <v>138254</v>
      </c>
      <c r="C5" s="7" t="n">
        <v>137137</v>
      </c>
      <c r="D5" s="7" t="n">
        <v>88745</v>
      </c>
      <c r="E5" s="7" t="n">
        <v>1428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54</v>
      </c>
      <c r="B1" s="2" t="s">
        <v>455</v>
      </c>
    </row>
    <row r="2" spans="1:2">
      <c r="B2" s="2" t="s">
        <v>2</v>
      </c>
    </row>
    <row r="3" spans="1:2">
      <c r="A3" s="3" t="s">
        <v>413</v>
      </c>
    </row>
    <row r="4" spans="1:2">
      <c r="A4" s="4" t="s">
        <v>456</v>
      </c>
      <c r="B4" s="4" t="s">
        <v>3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57</v>
      </c>
      <c r="B1" s="2" t="s">
        <v>1</v>
      </c>
    </row>
    <row r="2" spans="1:3">
      <c r="B2" s="2" t="s">
        <v>2</v>
      </c>
      <c r="C2" s="2" t="s">
        <v>85</v>
      </c>
    </row>
    <row r="3" spans="1:3">
      <c r="A3" s="3" t="s">
        <v>413</v>
      </c>
    </row>
    <row r="4" spans="1:3">
      <c r="A4" s="4" t="s">
        <v>458</v>
      </c>
      <c r="B4" s="7" t="n">
        <v>36400</v>
      </c>
      <c r="C4" s="7" t="n">
        <v>54500</v>
      </c>
    </row>
    <row r="5" spans="1:3">
      <c r="A5" s="4" t="s">
        <v>459</v>
      </c>
      <c r="B5" s="5" t="n">
        <v>-6800</v>
      </c>
      <c r="C5" s="5" t="n">
        <v>-9800</v>
      </c>
    </row>
    <row r="6" spans="1:3">
      <c r="A6" s="4" t="s">
        <v>460</v>
      </c>
      <c r="B6" s="7" t="n">
        <v>29600</v>
      </c>
      <c r="C6" s="7" t="n">
        <v>44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61</v>
      </c>
      <c r="B1" s="2" t="s">
        <v>2</v>
      </c>
      <c r="C1" s="2" t="s">
        <v>25</v>
      </c>
      <c r="D1" s="2" t="s">
        <v>85</v>
      </c>
      <c r="E1" s="2" t="s">
        <v>157</v>
      </c>
    </row>
    <row r="2" spans="1:5">
      <c r="A2" s="3" t="s">
        <v>413</v>
      </c>
    </row>
    <row r="3" spans="1:5">
      <c r="A3" s="4" t="s">
        <v>404</v>
      </c>
      <c r="B3" s="7" t="n">
        <v>6800</v>
      </c>
    </row>
    <row r="4" spans="1:5">
      <c r="A4" s="5" t="n">
        <v>2019</v>
      </c>
      <c r="B4" s="5" t="n">
        <v>22800</v>
      </c>
    </row>
    <row r="5" spans="1:5">
      <c r="A5" s="4" t="s">
        <v>308</v>
      </c>
      <c r="B5" s="7" t="n">
        <v>29600</v>
      </c>
      <c r="C5" s="7" t="n">
        <v>36400</v>
      </c>
      <c r="D5" s="7" t="n">
        <v>44700</v>
      </c>
      <c r="E5" s="7" t="n">
        <v>54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462</v>
      </c>
      <c r="B1" s="2" t="s">
        <v>463</v>
      </c>
      <c r="C1" s="2" t="s">
        <v>2</v>
      </c>
      <c r="D1" s="2" t="s">
        <v>2</v>
      </c>
      <c r="E1" s="2" t="s">
        <v>25</v>
      </c>
    </row>
    <row r="2" spans="1:5">
      <c r="A2" s="3" t="s">
        <v>464</v>
      </c>
    </row>
    <row r="3" spans="1:5">
      <c r="A3" s="4" t="s">
        <v>465</v>
      </c>
      <c r="C3" s="7" t="n">
        <v>200000000</v>
      </c>
      <c r="D3" s="7" t="n">
        <v>200000000</v>
      </c>
    </row>
    <row r="4" spans="1:5">
      <c r="A4" s="4" t="s">
        <v>466</v>
      </c>
      <c r="C4" s="5" t="n">
        <v>39000000</v>
      </c>
      <c r="D4" s="5" t="n">
        <v>39000000</v>
      </c>
      <c r="E4" s="7" t="n">
        <v>34000000</v>
      </c>
    </row>
    <row r="5" spans="1:5">
      <c r="A5" s="4" t="s">
        <v>467</v>
      </c>
      <c r="C5" s="7" t="n">
        <v>111000000</v>
      </c>
      <c r="D5" s="5" t="n">
        <v>111000000</v>
      </c>
    </row>
    <row r="6" spans="1:5">
      <c r="A6" s="4" t="s">
        <v>456</v>
      </c>
      <c r="C6" s="4" t="s">
        <v>346</v>
      </c>
    </row>
    <row r="7" spans="1:5">
      <c r="A7" s="4" t="s">
        <v>300</v>
      </c>
      <c r="C7" s="7" t="n">
        <v>40000000</v>
      </c>
      <c r="D7" s="5" t="n">
        <v>40000000</v>
      </c>
    </row>
    <row r="8" spans="1:5">
      <c r="A8" s="4" t="s">
        <v>468</v>
      </c>
      <c r="C8" s="5" t="n">
        <v>10000000</v>
      </c>
      <c r="D8" s="5" t="n">
        <v>10000000</v>
      </c>
    </row>
    <row r="9" spans="1:5">
      <c r="A9" s="4" t="s">
        <v>469</v>
      </c>
      <c r="C9" s="5" t="n">
        <v>200000000</v>
      </c>
      <c r="D9" s="7" t="n">
        <v>200000000</v>
      </c>
    </row>
    <row r="10" spans="1:5">
      <c r="A10" s="4" t="s">
        <v>470</v>
      </c>
      <c r="D10" s="4" t="s">
        <v>471</v>
      </c>
    </row>
    <row r="11" spans="1:5">
      <c r="A11" s="4" t="s">
        <v>472</v>
      </c>
      <c r="D11" s="4" t="s">
        <v>473</v>
      </c>
    </row>
    <row r="12" spans="1:5">
      <c r="A12" s="4" t="s">
        <v>474</v>
      </c>
      <c r="D12" s="4" t="s">
        <v>475</v>
      </c>
    </row>
    <row r="13" spans="1:5">
      <c r="A13" s="4" t="s">
        <v>476</v>
      </c>
      <c r="D13" s="4" t="s">
        <v>477</v>
      </c>
    </row>
    <row r="14" spans="1:5">
      <c r="A14" s="4" t="s">
        <v>478</v>
      </c>
    </row>
    <row r="15" spans="1:5">
      <c r="A15" s="3" t="s">
        <v>464</v>
      </c>
    </row>
    <row r="16" spans="1:5">
      <c r="A16" s="4" t="s">
        <v>479</v>
      </c>
      <c r="B16" s="4" t="s">
        <v>480</v>
      </c>
    </row>
    <row r="17" spans="1:5">
      <c r="A17" s="4" t="s">
        <v>481</v>
      </c>
      <c r="B17" s="4" t="s">
        <v>450</v>
      </c>
    </row>
    <row r="18" spans="1:5">
      <c r="A18" s="4" t="s">
        <v>482</v>
      </c>
      <c r="D18" s="7" t="n">
        <v>23000</v>
      </c>
    </row>
    <row r="19" spans="1:5">
      <c r="A19" s="4" t="s">
        <v>483</v>
      </c>
    </row>
    <row r="20" spans="1:5">
      <c r="A20" s="3" t="s">
        <v>464</v>
      </c>
    </row>
    <row r="21" spans="1:5">
      <c r="A21" s="4" t="s">
        <v>484</v>
      </c>
      <c r="D21" s="4" t="s">
        <v>485</v>
      </c>
    </row>
    <row r="22" spans="1:5">
      <c r="A22" s="4" t="s">
        <v>435</v>
      </c>
    </row>
    <row r="23" spans="1:5">
      <c r="A23" s="3" t="s">
        <v>464</v>
      </c>
    </row>
    <row r="24" spans="1:5">
      <c r="A24" s="4" t="s">
        <v>486</v>
      </c>
      <c r="D24" s="4" t="s">
        <v>437</v>
      </c>
    </row>
    <row r="25" spans="1:5">
      <c r="A25" s="4" t="s">
        <v>438</v>
      </c>
    </row>
    <row r="26" spans="1:5">
      <c r="A26" s="3" t="s">
        <v>464</v>
      </c>
    </row>
    <row r="27" spans="1:5">
      <c r="A27" s="4" t="s">
        <v>486</v>
      </c>
      <c r="D27" s="4" t="s">
        <v>439</v>
      </c>
    </row>
    <row r="28" spans="1:5">
      <c r="A28" s="4" t="s">
        <v>487</v>
      </c>
    </row>
    <row r="29" spans="1:5">
      <c r="A29" s="3" t="s">
        <v>464</v>
      </c>
    </row>
    <row r="30" spans="1:5">
      <c r="A30" s="4" t="s">
        <v>484</v>
      </c>
      <c r="D30" s="4" t="s">
        <v>488</v>
      </c>
    </row>
    <row r="31" spans="1:5">
      <c r="A31" s="4" t="s">
        <v>441</v>
      </c>
    </row>
    <row r="32" spans="1:5">
      <c r="A32" s="3" t="s">
        <v>464</v>
      </c>
    </row>
    <row r="33" spans="1:5">
      <c r="A33" s="4" t="s">
        <v>486</v>
      </c>
      <c r="D33" s="4" t="s">
        <v>442</v>
      </c>
    </row>
    <row r="34" spans="1:5">
      <c r="A34" s="4" t="s">
        <v>443</v>
      </c>
    </row>
    <row r="35" spans="1:5">
      <c r="A35" s="3" t="s">
        <v>464</v>
      </c>
    </row>
    <row r="36" spans="1:5">
      <c r="A36" s="4" t="s">
        <v>486</v>
      </c>
      <c r="D36" s="4" t="s">
        <v>444</v>
      </c>
    </row>
    <row r="37" spans="1:5">
      <c r="A37" s="4" t="s">
        <v>426</v>
      </c>
    </row>
    <row r="38" spans="1:5">
      <c r="A38" s="3" t="s">
        <v>464</v>
      </c>
    </row>
    <row r="39" spans="1:5">
      <c r="A39" s="4" t="s">
        <v>465</v>
      </c>
      <c r="C39" s="5" t="n">
        <v>150000000</v>
      </c>
      <c r="D39" s="7" t="n">
        <v>150000000</v>
      </c>
    </row>
    <row r="40" spans="1:5">
      <c r="A40" s="4" t="s">
        <v>489</v>
      </c>
      <c r="C40" s="5" t="n">
        <v>100000000</v>
      </c>
      <c r="D40" s="7" t="n">
        <v>100000000</v>
      </c>
    </row>
    <row r="41" spans="1:5">
      <c r="A41" s="4" t="s">
        <v>490</v>
      </c>
      <c r="D41" s="4" t="s">
        <v>491</v>
      </c>
    </row>
    <row r="42" spans="1:5">
      <c r="A42" s="4" t="s">
        <v>466</v>
      </c>
      <c r="C42" s="7" t="n">
        <v>39000000</v>
      </c>
      <c r="D42" s="7" t="n">
        <v>39000000</v>
      </c>
    </row>
    <row r="43" spans="1:5">
      <c r="A43" s="4" t="s">
        <v>456</v>
      </c>
      <c r="C43" s="4" t="s">
        <v>346</v>
      </c>
    </row>
    <row r="44" spans="1:5">
      <c r="A44" s="4" t="s">
        <v>430</v>
      </c>
    </row>
    <row r="45" spans="1:5">
      <c r="A45" s="3" t="s">
        <v>464</v>
      </c>
    </row>
    <row r="46" spans="1:5">
      <c r="A46" s="4" t="s">
        <v>431</v>
      </c>
      <c r="D46" s="4" t="s">
        <v>432</v>
      </c>
    </row>
    <row r="47" spans="1:5">
      <c r="A47" s="4" t="s">
        <v>433</v>
      </c>
    </row>
    <row r="48" spans="1:5">
      <c r="A48" s="3" t="s">
        <v>464</v>
      </c>
    </row>
    <row r="49" spans="1:5">
      <c r="A49" s="4" t="s">
        <v>431</v>
      </c>
      <c r="D49" s="4" t="s">
        <v>434</v>
      </c>
    </row>
    <row r="50" spans="1:5">
      <c r="A50" s="4" t="s">
        <v>492</v>
      </c>
    </row>
    <row r="51" spans="1:5">
      <c r="A51" s="3" t="s">
        <v>464</v>
      </c>
    </row>
    <row r="52" spans="1:5">
      <c r="A52" s="4" t="s">
        <v>486</v>
      </c>
      <c r="D52" s="4" t="s">
        <v>437</v>
      </c>
    </row>
    <row r="53" spans="1:5">
      <c r="A53" s="4" t="s">
        <v>493</v>
      </c>
    </row>
    <row r="54" spans="1:5">
      <c r="A54" s="3" t="s">
        <v>464</v>
      </c>
    </row>
    <row r="55" spans="1:5">
      <c r="A55" s="4" t="s">
        <v>465</v>
      </c>
      <c r="C55" s="7" t="n">
        <v>50000000</v>
      </c>
      <c r="D55" s="7" t="n">
        <v>50000000</v>
      </c>
    </row>
    <row r="56" spans="1:5">
      <c r="A56" s="4" t="s">
        <v>490</v>
      </c>
      <c r="D56" s="4" t="s">
        <v>491</v>
      </c>
    </row>
    <row r="57" spans="1:5">
      <c r="A57" s="4" t="s">
        <v>466</v>
      </c>
      <c r="C57" s="7" t="n">
        <v>29600000</v>
      </c>
      <c r="D57" s="7" t="n">
        <v>29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64</v>
      </c>
    </row>
    <row r="3" spans="1:3">
      <c r="A3" s="4" t="s">
        <v>495</v>
      </c>
      <c r="B3" s="7" t="n">
        <v>111000</v>
      </c>
    </row>
    <row r="4" spans="1:3">
      <c r="A4" s="4" t="s">
        <v>496</v>
      </c>
    </row>
    <row r="5" spans="1:3">
      <c r="A5" s="3" t="s">
        <v>464</v>
      </c>
    </row>
    <row r="6" spans="1:3">
      <c r="A6" s="4" t="s">
        <v>495</v>
      </c>
      <c r="B6" s="5" t="n">
        <v>0</v>
      </c>
      <c r="C6" s="7" t="n">
        <v>1965</v>
      </c>
    </row>
    <row r="7" spans="1:3">
      <c r="A7" s="4" t="s">
        <v>497</v>
      </c>
    </row>
    <row r="8" spans="1:3">
      <c r="A8" s="3" t="s">
        <v>464</v>
      </c>
    </row>
    <row r="9" spans="1:3">
      <c r="A9" s="4" t="s">
        <v>495</v>
      </c>
      <c r="B9" s="7" t="n">
        <v>111000</v>
      </c>
      <c r="C9" s="7" t="n">
        <v>116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498</v>
      </c>
      <c r="B1" s="2" t="s">
        <v>84</v>
      </c>
      <c r="D1" s="2" t="s">
        <v>1</v>
      </c>
      <c r="F1" s="2" t="s">
        <v>385</v>
      </c>
    </row>
    <row r="2" spans="1:6">
      <c r="B2" s="2" t="s">
        <v>2</v>
      </c>
      <c r="C2" s="2" t="s">
        <v>85</v>
      </c>
      <c r="D2" s="2" t="s">
        <v>2</v>
      </c>
      <c r="E2" s="2" t="s">
        <v>85</v>
      </c>
      <c r="F2" s="2" t="s">
        <v>25</v>
      </c>
    </row>
    <row r="3" spans="1:6">
      <c r="A3" s="3" t="s">
        <v>499</v>
      </c>
    </row>
    <row r="4" spans="1:6">
      <c r="A4" s="4" t="s">
        <v>500</v>
      </c>
      <c r="B4" s="9" t="n">
        <v>2.2</v>
      </c>
      <c r="D4" s="9" t="n">
        <v>2.2</v>
      </c>
      <c r="F4" s="7" t="n">
        <v>2</v>
      </c>
    </row>
    <row r="5" spans="1:6">
      <c r="A5" s="4" t="s">
        <v>501</v>
      </c>
      <c r="B5" s="4" t="s">
        <v>502</v>
      </c>
      <c r="C5" s="4" t="s">
        <v>503</v>
      </c>
      <c r="D5" s="4" t="s">
        <v>502</v>
      </c>
      <c r="E5" s="4" t="s">
        <v>504</v>
      </c>
    </row>
    <row r="6" spans="1:6">
      <c r="A6" s="4" t="s">
        <v>505</v>
      </c>
      <c r="D6" s="4" t="s">
        <v>506</v>
      </c>
      <c r="F6" s="4" t="s">
        <v>507</v>
      </c>
    </row>
    <row r="7" spans="1:6">
      <c r="A7" s="4" t="s">
        <v>508</v>
      </c>
    </row>
    <row r="8" spans="1:6">
      <c r="A8" s="3" t="s">
        <v>499</v>
      </c>
    </row>
    <row r="9" spans="1:6">
      <c r="A9" s="4" t="s">
        <v>509</v>
      </c>
      <c r="D9" s="5" t="n">
        <v>2012</v>
      </c>
    </row>
    <row r="10" spans="1:6">
      <c r="A10" s="4" t="s">
        <v>510</v>
      </c>
    </row>
    <row r="11" spans="1:6">
      <c r="A11" s="3" t="s">
        <v>499</v>
      </c>
    </row>
    <row r="12" spans="1:6">
      <c r="A12" s="4" t="s">
        <v>509</v>
      </c>
      <c r="D12" s="5" t="n">
        <v>20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84</v>
      </c>
      <c r="D1" s="2" t="s">
        <v>1</v>
      </c>
    </row>
    <row r="2" spans="1:5">
      <c r="B2" s="2" t="s">
        <v>2</v>
      </c>
      <c r="C2" s="2" t="s">
        <v>85</v>
      </c>
      <c r="D2" s="2" t="s">
        <v>2</v>
      </c>
      <c r="E2" s="2" t="s">
        <v>85</v>
      </c>
    </row>
    <row r="3" spans="1:5">
      <c r="A3" s="3" t="s">
        <v>512</v>
      </c>
    </row>
    <row r="4" spans="1:5">
      <c r="A4" s="4" t="s">
        <v>513</v>
      </c>
      <c r="B4" s="7" t="n">
        <v>4586</v>
      </c>
      <c r="C4" s="7" t="n">
        <v>7633</v>
      </c>
      <c r="D4" s="7" t="n">
        <v>9433</v>
      </c>
      <c r="E4" s="7" t="n">
        <v>12453</v>
      </c>
    </row>
    <row r="5" spans="1:5">
      <c r="A5" s="4" t="s">
        <v>514</v>
      </c>
      <c r="B5" s="5" t="n">
        <v>872</v>
      </c>
      <c r="C5" s="5" t="n">
        <v>964</v>
      </c>
      <c r="D5" s="5" t="n">
        <v>2945</v>
      </c>
      <c r="E5" s="5" t="n">
        <v>1755</v>
      </c>
    </row>
    <row r="6" spans="1:5">
      <c r="A6" s="4" t="s">
        <v>515</v>
      </c>
      <c r="B6" s="5" t="n">
        <v>5458</v>
      </c>
      <c r="C6" s="5" t="n">
        <v>8597</v>
      </c>
      <c r="D6" s="5" t="n">
        <v>12378</v>
      </c>
      <c r="E6" s="5" t="n">
        <v>14208</v>
      </c>
    </row>
    <row r="7" spans="1:5">
      <c r="A7" s="4" t="s">
        <v>516</v>
      </c>
      <c r="B7" s="5" t="n">
        <v>0</v>
      </c>
      <c r="C7" s="5" t="n">
        <v>0</v>
      </c>
      <c r="D7" s="5" t="n">
        <v>0</v>
      </c>
      <c r="E7" s="5" t="n">
        <v>0</v>
      </c>
    </row>
    <row r="8" spans="1:5">
      <c r="A8" s="4" t="s">
        <v>517</v>
      </c>
      <c r="B8" s="7" t="n">
        <v>5458</v>
      </c>
      <c r="C8" s="7" t="n">
        <v>8597</v>
      </c>
      <c r="D8" s="7" t="n">
        <v>12378</v>
      </c>
      <c r="E8" s="7" t="n">
        <v>142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84</v>
      </c>
      <c r="D1" s="2" t="s">
        <v>1</v>
      </c>
    </row>
    <row r="2" spans="1:5">
      <c r="B2" s="2" t="s">
        <v>2</v>
      </c>
      <c r="C2" s="2" t="s">
        <v>85</v>
      </c>
      <c r="D2" s="2" t="s">
        <v>2</v>
      </c>
      <c r="E2" s="2" t="s">
        <v>85</v>
      </c>
    </row>
    <row r="3" spans="1:5">
      <c r="A3" s="3" t="s">
        <v>519</v>
      </c>
    </row>
    <row r="4" spans="1:5">
      <c r="A4" s="4" t="s">
        <v>520</v>
      </c>
      <c r="B4" s="7" t="n">
        <v>5458</v>
      </c>
      <c r="C4" s="7" t="n">
        <v>8597</v>
      </c>
      <c r="D4" s="7" t="n">
        <v>12378</v>
      </c>
      <c r="E4" s="7" t="n">
        <v>14208</v>
      </c>
    </row>
    <row r="5" spans="1:5">
      <c r="A5" s="4" t="s">
        <v>521</v>
      </c>
    </row>
    <row r="6" spans="1:5">
      <c r="A6" s="3" t="s">
        <v>519</v>
      </c>
    </row>
    <row r="7" spans="1:5">
      <c r="A7" s="4" t="s">
        <v>520</v>
      </c>
      <c r="B7" s="5" t="n">
        <v>1812</v>
      </c>
      <c r="C7" s="5" t="n">
        <v>1514</v>
      </c>
      <c r="D7" s="5" t="n">
        <v>3713</v>
      </c>
      <c r="E7" s="5" t="n">
        <v>2528</v>
      </c>
    </row>
    <row r="8" spans="1:5">
      <c r="A8" s="4" t="s">
        <v>522</v>
      </c>
    </row>
    <row r="9" spans="1:5">
      <c r="A9" s="3" t="s">
        <v>519</v>
      </c>
    </row>
    <row r="10" spans="1:5">
      <c r="A10" s="4" t="s">
        <v>520</v>
      </c>
      <c r="B10" s="7" t="n">
        <v>3646</v>
      </c>
      <c r="C10" s="7" t="n">
        <v>7083</v>
      </c>
      <c r="D10" s="7" t="n">
        <v>8665</v>
      </c>
      <c r="E10" s="7" t="n">
        <v>1168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523</v>
      </c>
      <c r="B1" s="2" t="s">
        <v>524</v>
      </c>
      <c r="C1" s="2" t="s">
        <v>525</v>
      </c>
      <c r="D1" s="2" t="s">
        <v>526</v>
      </c>
      <c r="E1" s="2" t="s">
        <v>2</v>
      </c>
      <c r="F1" s="2" t="s">
        <v>2</v>
      </c>
      <c r="G1" s="2" t="s">
        <v>85</v>
      </c>
      <c r="H1" s="2" t="s">
        <v>527</v>
      </c>
    </row>
    <row r="2" spans="1:8">
      <c r="A2" s="3" t="s">
        <v>528</v>
      </c>
    </row>
    <row r="3" spans="1:8">
      <c r="A3" s="4" t="s">
        <v>529</v>
      </c>
      <c r="E3" s="7" t="n">
        <v>0</v>
      </c>
      <c r="G3" s="7" t="n">
        <v>0</v>
      </c>
    </row>
    <row r="4" spans="1:8">
      <c r="A4" s="4" t="s">
        <v>530</v>
      </c>
      <c r="F4" s="5" t="n">
        <v>91728</v>
      </c>
      <c r="G4" s="5" t="n">
        <v>26085</v>
      </c>
    </row>
    <row r="5" spans="1:8">
      <c r="A5" s="4" t="s">
        <v>531</v>
      </c>
      <c r="F5" s="7" t="n">
        <v>3744000</v>
      </c>
      <c r="G5" s="7" t="n">
        <v>1008000</v>
      </c>
    </row>
    <row r="6" spans="1:8">
      <c r="A6" s="4" t="s">
        <v>532</v>
      </c>
    </row>
    <row r="7" spans="1:8">
      <c r="A7" s="3" t="s">
        <v>528</v>
      </c>
    </row>
    <row r="8" spans="1:8">
      <c r="A8" s="4" t="s">
        <v>533</v>
      </c>
      <c r="B8" s="5" t="n">
        <v>2100000</v>
      </c>
      <c r="C8" s="5" t="n">
        <v>3700000</v>
      </c>
      <c r="D8" s="5" t="n">
        <v>500000</v>
      </c>
    </row>
    <row r="9" spans="1:8">
      <c r="A9" s="4" t="s">
        <v>534</v>
      </c>
      <c r="E9" s="5" t="n">
        <v>34057</v>
      </c>
      <c r="F9" s="5" t="n">
        <v>34057</v>
      </c>
    </row>
    <row r="10" spans="1:8">
      <c r="A10" s="4" t="s">
        <v>535</v>
      </c>
      <c r="E10" s="5" t="n">
        <v>2547960</v>
      </c>
      <c r="F10" s="5" t="n">
        <v>2547960</v>
      </c>
    </row>
    <row r="11" spans="1:8">
      <c r="A11" s="4" t="s">
        <v>536</v>
      </c>
    </row>
    <row r="12" spans="1:8">
      <c r="A12" s="3" t="s">
        <v>528</v>
      </c>
    </row>
    <row r="13" spans="1:8">
      <c r="A13" s="4" t="s">
        <v>535</v>
      </c>
      <c r="E13" s="5" t="n">
        <v>14041</v>
      </c>
      <c r="F13" s="5" t="n">
        <v>14041</v>
      </c>
    </row>
    <row r="14" spans="1:8">
      <c r="A14" s="4" t="s">
        <v>537</v>
      </c>
      <c r="H14" s="5" t="n">
        <v>160000</v>
      </c>
    </row>
    <row r="15" spans="1:8">
      <c r="A15" s="4" t="s">
        <v>538</v>
      </c>
    </row>
    <row r="16" spans="1:8">
      <c r="A16" s="3" t="s">
        <v>528</v>
      </c>
    </row>
    <row r="17" spans="1:8">
      <c r="A17" s="4" t="s">
        <v>539</v>
      </c>
      <c r="E17" s="5" t="n">
        <v>605892</v>
      </c>
      <c r="F17" s="5" t="n">
        <v>605892</v>
      </c>
    </row>
    <row r="18" spans="1:8">
      <c r="A18" s="4" t="s">
        <v>540</v>
      </c>
    </row>
    <row r="19" spans="1:8">
      <c r="A19" s="3" t="s">
        <v>528</v>
      </c>
    </row>
    <row r="20" spans="1:8">
      <c r="A20" s="4" t="s">
        <v>539</v>
      </c>
      <c r="E20" s="5" t="n">
        <v>97306</v>
      </c>
      <c r="F20" s="5" t="n">
        <v>97306</v>
      </c>
    </row>
    <row r="21" spans="1:8">
      <c r="A21" s="4" t="s">
        <v>541</v>
      </c>
    </row>
    <row r="22" spans="1:8">
      <c r="A22" s="3" t="s">
        <v>528</v>
      </c>
    </row>
    <row r="23" spans="1:8">
      <c r="A23" s="4" t="s">
        <v>542</v>
      </c>
      <c r="F23" s="4" t="s">
        <v>543</v>
      </c>
    </row>
    <row r="24" spans="1:8">
      <c r="A24" s="4" t="s">
        <v>544</v>
      </c>
    </row>
    <row r="25" spans="1:8">
      <c r="A25" s="3" t="s">
        <v>528</v>
      </c>
    </row>
    <row r="26" spans="1:8">
      <c r="A26" s="4" t="s">
        <v>545</v>
      </c>
      <c r="F26" s="4" t="s">
        <v>546</v>
      </c>
    </row>
    <row r="27" spans="1:8">
      <c r="A27" s="4" t="s">
        <v>547</v>
      </c>
    </row>
    <row r="28" spans="1:8">
      <c r="A28" s="3" t="s">
        <v>528</v>
      </c>
    </row>
    <row r="29" spans="1:8">
      <c r="A29" s="4" t="s">
        <v>545</v>
      </c>
      <c r="F29" s="4" t="s">
        <v>273</v>
      </c>
    </row>
    <row r="30" spans="1:8">
      <c r="A30" s="4" t="s">
        <v>282</v>
      </c>
    </row>
    <row r="31" spans="1:8">
      <c r="A31" s="3" t="s">
        <v>528</v>
      </c>
    </row>
    <row r="32" spans="1:8">
      <c r="A32" s="4" t="s">
        <v>542</v>
      </c>
      <c r="F32" s="4" t="s">
        <v>548</v>
      </c>
    </row>
    <row r="33" spans="1:8">
      <c r="A33" s="4" t="s">
        <v>549</v>
      </c>
      <c r="F33" s="4" t="s">
        <v>550</v>
      </c>
    </row>
    <row r="34" spans="1:8">
      <c r="A34" s="4" t="s">
        <v>551</v>
      </c>
    </row>
    <row r="35" spans="1:8">
      <c r="A35" s="3" t="s">
        <v>528</v>
      </c>
    </row>
    <row r="36" spans="1:8">
      <c r="A36" s="4" t="s">
        <v>552</v>
      </c>
      <c r="E36" s="7" t="n">
        <v>0</v>
      </c>
      <c r="F36" s="7" t="n">
        <v>0</v>
      </c>
    </row>
    <row r="37" spans="1:8">
      <c r="A37" s="4" t="s">
        <v>553</v>
      </c>
    </row>
    <row r="38" spans="1:8">
      <c r="A38" s="3" t="s">
        <v>528</v>
      </c>
    </row>
    <row r="39" spans="1:8">
      <c r="A39" s="4" t="s">
        <v>545</v>
      </c>
      <c r="F39" s="4" t="s">
        <v>554</v>
      </c>
    </row>
    <row r="40" spans="1:8">
      <c r="A40" s="4" t="s">
        <v>555</v>
      </c>
    </row>
    <row r="41" spans="1:8">
      <c r="A41" s="3" t="s">
        <v>528</v>
      </c>
    </row>
    <row r="42" spans="1:8">
      <c r="A42" s="4" t="s">
        <v>545</v>
      </c>
      <c r="F42" s="4" t="s">
        <v>556</v>
      </c>
    </row>
    <row r="43" spans="1:8">
      <c r="A43" s="4" t="s">
        <v>557</v>
      </c>
    </row>
    <row r="44" spans="1:8">
      <c r="A44" s="3" t="s">
        <v>528</v>
      </c>
    </row>
    <row r="45" spans="1:8">
      <c r="A45" s="4" t="s">
        <v>545</v>
      </c>
      <c r="F45" s="4" t="s">
        <v>556</v>
      </c>
    </row>
    <row r="46" spans="1:8">
      <c r="A46" s="4" t="s">
        <v>558</v>
      </c>
    </row>
    <row r="47" spans="1:8">
      <c r="A47" s="3" t="s">
        <v>528</v>
      </c>
    </row>
    <row r="48" spans="1:8">
      <c r="A48" s="4" t="s">
        <v>539</v>
      </c>
      <c r="E48" s="5" t="n">
        <v>1163994</v>
      </c>
      <c r="F48" s="5" t="n">
        <v>1163994</v>
      </c>
    </row>
    <row r="49" spans="1:8">
      <c r="A49" s="4" t="s">
        <v>552</v>
      </c>
      <c r="E49" s="7" t="n">
        <v>21700000</v>
      </c>
      <c r="F49" s="7" t="n">
        <v>21700000</v>
      </c>
    </row>
    <row r="50" spans="1:8">
      <c r="A50" s="4" t="s">
        <v>559</v>
      </c>
      <c r="F50" s="4" t="s">
        <v>560</v>
      </c>
    </row>
    <row r="51" spans="1:8">
      <c r="A51" s="4" t="s">
        <v>561</v>
      </c>
    </row>
    <row r="52" spans="1:8">
      <c r="A52" s="3" t="s">
        <v>528</v>
      </c>
    </row>
    <row r="53" spans="1:8">
      <c r="A53" s="4" t="s">
        <v>539</v>
      </c>
      <c r="E53" s="5" t="n">
        <v>48653</v>
      </c>
      <c r="F53" s="5" t="n">
        <v>48653</v>
      </c>
    </row>
    <row r="54" spans="1:8">
      <c r="A54" s="4" t="s">
        <v>562</v>
      </c>
    </row>
    <row r="55" spans="1:8">
      <c r="A55" s="3" t="s">
        <v>528</v>
      </c>
    </row>
    <row r="56" spans="1:8">
      <c r="A56" s="4" t="s">
        <v>542</v>
      </c>
      <c r="F56" s="4" t="s">
        <v>305</v>
      </c>
    </row>
    <row r="57" spans="1:8">
      <c r="A57" s="4" t="s">
        <v>563</v>
      </c>
    </row>
    <row r="58" spans="1:8">
      <c r="A58" s="3" t="s">
        <v>528</v>
      </c>
    </row>
    <row r="59" spans="1:8">
      <c r="A59" s="4" t="s">
        <v>542</v>
      </c>
      <c r="F59" s="4" t="s">
        <v>548</v>
      </c>
    </row>
    <row r="60" spans="1:8">
      <c r="A60" s="4" t="s">
        <v>564</v>
      </c>
    </row>
    <row r="61" spans="1:8">
      <c r="A61" s="3" t="s">
        <v>528</v>
      </c>
    </row>
    <row r="62" spans="1:8">
      <c r="A62" s="4" t="s">
        <v>542</v>
      </c>
      <c r="F62" s="4" t="s">
        <v>565</v>
      </c>
    </row>
    <row r="63" spans="1:8">
      <c r="A63" s="4" t="s">
        <v>566</v>
      </c>
    </row>
    <row r="64" spans="1:8">
      <c r="A64" s="3" t="s">
        <v>528</v>
      </c>
    </row>
    <row r="65" spans="1:8">
      <c r="A65" s="4" t="s">
        <v>545</v>
      </c>
      <c r="F65" s="4" t="s">
        <v>273</v>
      </c>
    </row>
    <row r="66" spans="1:8">
      <c r="A66" s="4" t="s">
        <v>567</v>
      </c>
    </row>
    <row r="67" spans="1:8">
      <c r="A67" s="3" t="s">
        <v>528</v>
      </c>
    </row>
    <row r="68" spans="1:8">
      <c r="A68" s="4" t="s">
        <v>552</v>
      </c>
      <c r="E68" s="7" t="n">
        <v>5600000</v>
      </c>
      <c r="F68" s="7" t="n">
        <v>5600000</v>
      </c>
    </row>
    <row r="69" spans="1:8">
      <c r="A69" s="4" t="s">
        <v>559</v>
      </c>
      <c r="F69" s="4" t="s">
        <v>5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9</v>
      </c>
      <c r="B1" s="2" t="s">
        <v>1</v>
      </c>
    </row>
    <row r="2" spans="1:5">
      <c r="B2" s="2" t="s">
        <v>2</v>
      </c>
      <c r="C2" s="2" t="s">
        <v>85</v>
      </c>
      <c r="D2" s="2" t="s">
        <v>25</v>
      </c>
      <c r="E2" s="2" t="s">
        <v>157</v>
      </c>
    </row>
    <row r="3" spans="1:5">
      <c r="A3" s="3" t="s">
        <v>570</v>
      </c>
    </row>
    <row r="4" spans="1:5">
      <c r="A4" s="4" t="s">
        <v>571</v>
      </c>
      <c r="B4" s="5" t="n">
        <v>96688</v>
      </c>
      <c r="C4" s="5" t="n">
        <v>464334</v>
      </c>
    </row>
    <row r="5" spans="1:5">
      <c r="A5" s="4" t="s">
        <v>572</v>
      </c>
      <c r="B5" s="5" t="n">
        <v>0</v>
      </c>
      <c r="C5" s="5" t="n">
        <v>0</v>
      </c>
    </row>
    <row r="6" spans="1:5">
      <c r="A6" s="4" t="s">
        <v>573</v>
      </c>
      <c r="B6" s="5" t="n">
        <v>-62631</v>
      </c>
      <c r="C6" s="5" t="n">
        <v>-365066</v>
      </c>
    </row>
    <row r="7" spans="1:5">
      <c r="A7" s="4" t="s">
        <v>574</v>
      </c>
      <c r="B7" s="5" t="n">
        <v>0</v>
      </c>
      <c r="C7" s="5" t="n">
        <v>0</v>
      </c>
    </row>
    <row r="8" spans="1:5">
      <c r="A8" s="4" t="s">
        <v>575</v>
      </c>
      <c r="C8" s="5" t="n">
        <v>-5</v>
      </c>
    </row>
    <row r="9" spans="1:5">
      <c r="A9" s="4" t="s">
        <v>576</v>
      </c>
      <c r="B9" s="5" t="n">
        <v>34057</v>
      </c>
      <c r="C9" s="5" t="n">
        <v>99263</v>
      </c>
    </row>
    <row r="10" spans="1:5">
      <c r="A10" s="3" t="s">
        <v>577</v>
      </c>
    </row>
    <row r="11" spans="1:5">
      <c r="A11" s="4" t="s">
        <v>577</v>
      </c>
      <c r="B11" s="5" t="n">
        <v>34057</v>
      </c>
      <c r="C11" s="5" t="n">
        <v>99263</v>
      </c>
      <c r="D11" s="5" t="n">
        <v>96688</v>
      </c>
      <c r="E11" s="5" t="n">
        <v>464334</v>
      </c>
    </row>
    <row r="12" spans="1:5">
      <c r="A12" s="3" t="s">
        <v>578</v>
      </c>
    </row>
    <row r="13" spans="1:5">
      <c r="A13" s="4" t="s">
        <v>571</v>
      </c>
      <c r="B13" s="8" t="n">
        <v>15.7</v>
      </c>
      <c r="C13" s="8" t="n">
        <v>15.95</v>
      </c>
    </row>
    <row r="14" spans="1:5">
      <c r="A14" s="4" t="s">
        <v>572</v>
      </c>
      <c r="B14" s="5" t="n">
        <v>0</v>
      </c>
      <c r="C14" s="5" t="n">
        <v>0</v>
      </c>
    </row>
    <row r="15" spans="1:5">
      <c r="A15" s="4" t="s">
        <v>573</v>
      </c>
      <c r="B15" s="12" t="n">
        <v>15.8</v>
      </c>
      <c r="C15" s="12" t="n">
        <v>16.02</v>
      </c>
    </row>
    <row r="16" spans="1:5">
      <c r="A16" s="4" t="s">
        <v>574</v>
      </c>
      <c r="B16" s="5" t="n">
        <v>0</v>
      </c>
      <c r="C16" s="5" t="n">
        <v>0</v>
      </c>
    </row>
    <row r="17" spans="1:5">
      <c r="A17" s="4" t="s">
        <v>575</v>
      </c>
      <c r="C17" s="12" t="n">
        <v>5.75</v>
      </c>
    </row>
    <row r="18" spans="1:5">
      <c r="A18" s="4" t="s">
        <v>576</v>
      </c>
      <c r="B18" s="12" t="n">
        <v>15.52</v>
      </c>
      <c r="C18" s="12" t="n">
        <v>15.71</v>
      </c>
    </row>
    <row r="19" spans="1:5">
      <c r="A19" s="3" t="s">
        <v>579</v>
      </c>
    </row>
    <row r="20" spans="1:5">
      <c r="A20" s="4" t="s">
        <v>572</v>
      </c>
      <c r="B20" s="7" t="n">
        <v>0</v>
      </c>
      <c r="C2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580</v>
      </c>
      <c r="B1" s="2" t="s">
        <v>1</v>
      </c>
    </row>
    <row r="2" spans="1:2">
      <c r="B2" s="2" t="s">
        <v>581</v>
      </c>
    </row>
    <row r="3" spans="1:2">
      <c r="A3" s="3" t="s">
        <v>582</v>
      </c>
    </row>
    <row r="4" spans="1:2">
      <c r="A4" s="4" t="s">
        <v>583</v>
      </c>
      <c r="B4" s="5" t="n">
        <v>34057</v>
      </c>
    </row>
    <row r="5" spans="1:2">
      <c r="A5" s="4" t="s">
        <v>584</v>
      </c>
      <c r="B5" s="4" t="s">
        <v>585</v>
      </c>
    </row>
    <row r="6" spans="1:2">
      <c r="A6" s="4" t="s">
        <v>586</v>
      </c>
      <c r="B6" s="7" t="n">
        <v>449</v>
      </c>
    </row>
    <row r="7" spans="1:2">
      <c r="A7" s="4" t="s">
        <v>587</v>
      </c>
    </row>
    <row r="8" spans="1:2">
      <c r="A8" s="3" t="s">
        <v>582</v>
      </c>
    </row>
    <row r="9" spans="1:2">
      <c r="A9" s="4" t="s">
        <v>588</v>
      </c>
      <c r="B9" s="8" t="n">
        <v>14.12</v>
      </c>
    </row>
    <row r="10" spans="1:2">
      <c r="A10" s="4" t="s">
        <v>583</v>
      </c>
      <c r="B10" s="5" t="n">
        <v>21638</v>
      </c>
    </row>
    <row r="11" spans="1:2">
      <c r="A11" s="4" t="s">
        <v>584</v>
      </c>
      <c r="B11" s="4" t="s">
        <v>589</v>
      </c>
    </row>
    <row r="12" spans="1:2">
      <c r="A12" s="4" t="s">
        <v>590</v>
      </c>
    </row>
    <row r="13" spans="1:2">
      <c r="A13" s="3" t="s">
        <v>582</v>
      </c>
    </row>
    <row r="14" spans="1:2">
      <c r="A14" s="4" t="s">
        <v>588</v>
      </c>
      <c r="B14" s="8" t="n">
        <v>15.16</v>
      </c>
    </row>
    <row r="15" spans="1:2">
      <c r="A15" s="4" t="s">
        <v>583</v>
      </c>
      <c r="B15" s="5" t="n">
        <v>5369</v>
      </c>
    </row>
    <row r="16" spans="1:2">
      <c r="A16" s="4" t="s">
        <v>584</v>
      </c>
      <c r="B16" s="4" t="s">
        <v>591</v>
      </c>
    </row>
    <row r="17" spans="1:2">
      <c r="A17" s="4" t="s">
        <v>592</v>
      </c>
    </row>
    <row r="18" spans="1:2">
      <c r="A18" s="3" t="s">
        <v>582</v>
      </c>
    </row>
    <row r="19" spans="1:2">
      <c r="A19" s="4" t="s">
        <v>593</v>
      </c>
      <c r="B19" s="8" t="n">
        <v>18.6</v>
      </c>
    </row>
    <row r="20" spans="1:2">
      <c r="A20" s="4" t="s">
        <v>588</v>
      </c>
      <c r="B20" s="8" t="n">
        <v>25.5</v>
      </c>
    </row>
    <row r="21" spans="1:2">
      <c r="A21" s="4" t="s">
        <v>583</v>
      </c>
      <c r="B21" s="5" t="n">
        <v>7050</v>
      </c>
    </row>
    <row r="22" spans="1:2">
      <c r="A22" s="4" t="s">
        <v>584</v>
      </c>
      <c r="B22" s="4" t="s">
        <v>594</v>
      </c>
    </row>
    <row r="23" spans="1:2">
      <c r="A23" s="4" t="s">
        <v>595</v>
      </c>
    </row>
    <row r="24" spans="1:2">
      <c r="A24" s="3" t="s">
        <v>582</v>
      </c>
    </row>
    <row r="25" spans="1:2">
      <c r="A25" s="4" t="s">
        <v>596</v>
      </c>
      <c r="B25" s="5" t="n">
        <v>34057</v>
      </c>
    </row>
    <row r="26" spans="1:2">
      <c r="A26" s="4" t="s">
        <v>597</v>
      </c>
      <c r="B26" s="4" t="s">
        <v>585</v>
      </c>
    </row>
    <row r="27" spans="1:2">
      <c r="A27" s="4" t="s">
        <v>598</v>
      </c>
      <c r="B27" s="7" t="n">
        <v>4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85</v>
      </c>
    </row>
    <row r="3" spans="1:3">
      <c r="A3" s="3" t="s">
        <v>600</v>
      </c>
    </row>
    <row r="4" spans="1:3">
      <c r="A4" s="4" t="s">
        <v>601</v>
      </c>
      <c r="B4" s="5" t="n">
        <v>1058605</v>
      </c>
      <c r="C4" s="5" t="n">
        <v>1181402</v>
      </c>
    </row>
    <row r="5" spans="1:3">
      <c r="A5" s="4" t="s">
        <v>602</v>
      </c>
      <c r="B5" s="5" t="n">
        <v>430948</v>
      </c>
      <c r="C5" s="5" t="n">
        <v>741973</v>
      </c>
    </row>
    <row r="6" spans="1:3">
      <c r="A6" s="4" t="s">
        <v>603</v>
      </c>
      <c r="B6" s="5" t="n">
        <v>-285902</v>
      </c>
      <c r="C6" s="5" t="n">
        <v>-423035</v>
      </c>
    </row>
    <row r="7" spans="1:3">
      <c r="A7" s="4" t="s">
        <v>604</v>
      </c>
      <c r="B7" s="5" t="n">
        <v>-39657</v>
      </c>
      <c r="C7" s="5" t="n">
        <v>-38170</v>
      </c>
    </row>
    <row r="8" spans="1:3">
      <c r="A8" s="4" t="s">
        <v>605</v>
      </c>
      <c r="B8" s="5" t="n">
        <v>1163994</v>
      </c>
      <c r="C8" s="5" t="n">
        <v>1462170</v>
      </c>
    </row>
    <row r="9" spans="1:3">
      <c r="A9" s="3" t="s">
        <v>606</v>
      </c>
    </row>
    <row r="10" spans="1:3">
      <c r="A10" s="4" t="s">
        <v>607</v>
      </c>
      <c r="B10" s="8" t="n">
        <v>31.59</v>
      </c>
      <c r="C10" s="8" t="n">
        <v>18.34</v>
      </c>
    </row>
    <row r="11" spans="1:3">
      <c r="A11" s="4" t="s">
        <v>608</v>
      </c>
      <c r="B11" s="12" t="n">
        <v>37.12</v>
      </c>
      <c r="C11" s="12" t="n">
        <v>39.23</v>
      </c>
    </row>
    <row r="12" spans="1:3">
      <c r="A12" s="4" t="s">
        <v>609</v>
      </c>
      <c r="B12" s="5" t="n">
        <v>27</v>
      </c>
      <c r="C12" s="12" t="n">
        <v>16.41</v>
      </c>
    </row>
    <row r="13" spans="1:3">
      <c r="A13" s="4" t="s">
        <v>610</v>
      </c>
      <c r="B13" s="12" t="n">
        <v>35.97</v>
      </c>
      <c r="C13" s="12" t="n">
        <v>22.35</v>
      </c>
    </row>
    <row r="14" spans="1:3">
      <c r="A14" s="4" t="s">
        <v>611</v>
      </c>
      <c r="B14" s="8" t="n">
        <v>34.62</v>
      </c>
      <c r="C14" s="8" t="n">
        <v>29.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2</v>
      </c>
      <c r="C1" s="2" t="s">
        <v>1</v>
      </c>
    </row>
    <row r="2" spans="1:4">
      <c r="C2" s="2" t="s">
        <v>2</v>
      </c>
      <c r="D2" s="2" t="s">
        <v>85</v>
      </c>
    </row>
    <row r="3" spans="1:4">
      <c r="A3" s="3" t="s">
        <v>613</v>
      </c>
    </row>
    <row r="4" spans="1:4">
      <c r="A4" s="4" t="s">
        <v>601</v>
      </c>
      <c r="C4" s="5" t="n">
        <v>227268</v>
      </c>
    </row>
    <row r="5" spans="1:4">
      <c r="A5" s="4" t="s">
        <v>602</v>
      </c>
      <c r="B5" s="4" t="s">
        <v>317</v>
      </c>
      <c r="C5" s="5" t="n">
        <v>378624</v>
      </c>
      <c r="D5" s="5" t="n">
        <v>234678</v>
      </c>
    </row>
    <row r="6" spans="1:4">
      <c r="A6" s="4" t="s">
        <v>603</v>
      </c>
      <c r="C6" s="5" t="n">
        <v>0</v>
      </c>
      <c r="D6" s="5" t="n">
        <v>0</v>
      </c>
    </row>
    <row r="7" spans="1:4">
      <c r="A7" s="4" t="s">
        <v>604</v>
      </c>
      <c r="C7" s="5" t="n">
        <v>0</v>
      </c>
      <c r="D7" s="5" t="n">
        <v>0</v>
      </c>
    </row>
    <row r="8" spans="1:4">
      <c r="A8" s="4" t="s">
        <v>605</v>
      </c>
      <c r="C8" s="5" t="n">
        <v>605892</v>
      </c>
      <c r="D8" s="5" t="n">
        <v>234678</v>
      </c>
    </row>
    <row r="9" spans="1:4">
      <c r="A9" s="3" t="s">
        <v>606</v>
      </c>
    </row>
    <row r="10" spans="1:4">
      <c r="A10" s="4" t="s">
        <v>607</v>
      </c>
      <c r="C10" s="8" t="n">
        <v>40.48</v>
      </c>
    </row>
    <row r="11" spans="1:4">
      <c r="A11" s="4" t="s">
        <v>608</v>
      </c>
      <c r="C11" s="12" t="n">
        <v>37.16</v>
      </c>
      <c r="D11" s="8" t="n">
        <v>40.48</v>
      </c>
    </row>
    <row r="12" spans="1:4">
      <c r="A12" s="4" t="s">
        <v>609</v>
      </c>
      <c r="C12" s="5" t="n">
        <v>0</v>
      </c>
      <c r="D12" s="5" t="n">
        <v>0</v>
      </c>
    </row>
    <row r="13" spans="1:4">
      <c r="A13" s="4" t="s">
        <v>610</v>
      </c>
      <c r="C13" s="5" t="n">
        <v>0</v>
      </c>
      <c r="D13" s="5" t="n">
        <v>0</v>
      </c>
    </row>
    <row r="14" spans="1:4">
      <c r="A14" s="4" t="s">
        <v>611</v>
      </c>
      <c r="C14" s="8" t="n">
        <v>38.41</v>
      </c>
      <c r="D14" s="8" t="n">
        <v>40.48</v>
      </c>
    </row>
    <row r="15" spans="1:4"/>
    <row r="16" spans="1:4">
      <c r="A16" s="4" t="s">
        <v>317</v>
      </c>
      <c r="B16" s="4" t="s">
        <v>614</v>
      </c>
    </row>
  </sheetData>
  <mergeCells count="4">
    <mergeCell ref="A1:B2"/>
    <mergeCell ref="C1:D1"/>
    <mergeCell ref="A15:C15"/>
    <mergeCell ref="B16:C1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615</v>
      </c>
      <c r="B1" s="2" t="s">
        <v>1</v>
      </c>
    </row>
    <row r="2" spans="1:2">
      <c r="B2" s="2" t="s">
        <v>2</v>
      </c>
    </row>
    <row r="3" spans="1:2">
      <c r="A3" s="4" t="s">
        <v>301</v>
      </c>
    </row>
    <row r="4" spans="1:2">
      <c r="A4" s="3" t="s">
        <v>528</v>
      </c>
    </row>
    <row r="5" spans="1:2">
      <c r="A5" s="4" t="s">
        <v>545</v>
      </c>
      <c r="B5" s="4" t="s">
        <v>546</v>
      </c>
    </row>
    <row r="6" spans="1:2">
      <c r="A6" s="4" t="s">
        <v>304</v>
      </c>
    </row>
    <row r="7" spans="1:2">
      <c r="A7" s="3" t="s">
        <v>528</v>
      </c>
    </row>
    <row r="8" spans="1:2">
      <c r="A8" s="4" t="s">
        <v>545</v>
      </c>
      <c r="B8" s="4" t="s">
        <v>2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616</v>
      </c>
      <c r="B1" s="2" t="s">
        <v>84</v>
      </c>
      <c r="C1" s="2" t="s">
        <v>1</v>
      </c>
    </row>
    <row r="2" spans="1:6">
      <c r="B2" s="2" t="s">
        <v>2</v>
      </c>
      <c r="C2" s="2" t="s">
        <v>2</v>
      </c>
      <c r="D2" s="2" t="s">
        <v>85</v>
      </c>
      <c r="E2" s="2" t="s">
        <v>617</v>
      </c>
      <c r="F2" s="2" t="s">
        <v>25</v>
      </c>
    </row>
    <row r="3" spans="1:6">
      <c r="A3" s="3" t="s">
        <v>618</v>
      </c>
    </row>
    <row r="4" spans="1:6">
      <c r="A4" s="4" t="s">
        <v>619</v>
      </c>
      <c r="B4" s="5" t="n">
        <v>500000000</v>
      </c>
      <c r="C4" s="5" t="n">
        <v>500000000</v>
      </c>
      <c r="F4" s="5" t="n">
        <v>500000000</v>
      </c>
    </row>
    <row r="5" spans="1:6">
      <c r="A5" s="4" t="s">
        <v>79</v>
      </c>
      <c r="B5" s="8" t="n">
        <v>0.01</v>
      </c>
      <c r="C5" s="8" t="n">
        <v>0.01</v>
      </c>
      <c r="F5" s="8" t="n">
        <v>0.01</v>
      </c>
    </row>
    <row r="6" spans="1:6">
      <c r="A6" s="4" t="s">
        <v>74</v>
      </c>
      <c r="B6" s="5" t="n">
        <v>5000000</v>
      </c>
      <c r="C6" s="5" t="n">
        <v>5000000</v>
      </c>
      <c r="F6" s="5" t="n">
        <v>5000000</v>
      </c>
    </row>
    <row r="7" spans="1:6">
      <c r="A7" s="4" t="s">
        <v>75</v>
      </c>
      <c r="B7" s="8" t="n">
        <v>0.01</v>
      </c>
      <c r="C7" s="8" t="n">
        <v>0.01</v>
      </c>
      <c r="F7" s="8" t="n">
        <v>0.01</v>
      </c>
    </row>
    <row r="8" spans="1:6">
      <c r="A8" s="4" t="s">
        <v>620</v>
      </c>
      <c r="E8" s="7" t="n">
        <v>30</v>
      </c>
    </row>
    <row r="9" spans="1:6">
      <c r="A9" s="4" t="s">
        <v>621</v>
      </c>
      <c r="B9" s="5" t="n">
        <v>315973</v>
      </c>
      <c r="C9" s="5" t="n">
        <v>315973</v>
      </c>
    </row>
    <row r="10" spans="1:6">
      <c r="A10" s="4" t="s">
        <v>622</v>
      </c>
      <c r="B10" s="8" t="n">
        <v>31.36</v>
      </c>
      <c r="C10" s="8" t="n">
        <v>31.36</v>
      </c>
    </row>
    <row r="11" spans="1:6">
      <c r="A11" s="4" t="s">
        <v>623</v>
      </c>
      <c r="B11" s="9" t="n">
        <v>9.9</v>
      </c>
      <c r="C11" s="9" t="n">
        <v>9.9</v>
      </c>
    </row>
    <row r="12" spans="1:6">
      <c r="A12" s="4" t="s">
        <v>624</v>
      </c>
      <c r="B12" s="9" t="n">
        <v>20.1</v>
      </c>
      <c r="C12" s="9" t="n">
        <v>20.1</v>
      </c>
    </row>
    <row r="13" spans="1:6">
      <c r="A13" s="4" t="s">
        <v>595</v>
      </c>
    </row>
    <row r="14" spans="1:6">
      <c r="A14" s="3" t="s">
        <v>618</v>
      </c>
    </row>
    <row r="15" spans="1:6">
      <c r="A15" s="4" t="s">
        <v>625</v>
      </c>
      <c r="C15" s="5" t="n">
        <v>62631</v>
      </c>
      <c r="D15" s="5" t="n">
        <v>365066</v>
      </c>
    </row>
    <row r="16" spans="1:6">
      <c r="A16" s="4" t="s">
        <v>626</v>
      </c>
      <c r="C16" s="8" t="n">
        <v>15.8</v>
      </c>
      <c r="D16" s="8" t="n">
        <v>16.02</v>
      </c>
    </row>
    <row r="17" spans="1:6">
      <c r="A17" s="4" t="s">
        <v>627</v>
      </c>
      <c r="C17" s="5" t="n">
        <v>194174</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84</v>
      </c>
      <c r="D1" s="2" t="s">
        <v>1</v>
      </c>
    </row>
    <row r="2" spans="1:5">
      <c r="B2" s="2" t="s">
        <v>2</v>
      </c>
      <c r="C2" s="2" t="s">
        <v>85</v>
      </c>
      <c r="D2" s="2" t="s">
        <v>2</v>
      </c>
      <c r="E2" s="2" t="s">
        <v>85</v>
      </c>
    </row>
    <row r="3" spans="1:5">
      <c r="A3" s="3" t="s">
        <v>629</v>
      </c>
    </row>
    <row r="4" spans="1:5">
      <c r="A4" s="4" t="s">
        <v>408</v>
      </c>
      <c r="D4" s="7" t="n">
        <v>681574</v>
      </c>
    </row>
    <row r="5" spans="1:5">
      <c r="A5" s="4" t="s">
        <v>630</v>
      </c>
      <c r="D5" s="5" t="n">
        <v>494</v>
      </c>
      <c r="E5" s="7" t="n">
        <v>-1687</v>
      </c>
    </row>
    <row r="6" spans="1:5">
      <c r="A6" s="4" t="s">
        <v>631</v>
      </c>
      <c r="D6" s="5" t="n">
        <v>-358</v>
      </c>
      <c r="E6" s="5" t="n">
        <v>-173</v>
      </c>
    </row>
    <row r="7" spans="1:5">
      <c r="A7" s="4" t="s">
        <v>632</v>
      </c>
      <c r="D7" s="5" t="n">
        <v>0</v>
      </c>
      <c r="E7" s="5" t="n">
        <v>0</v>
      </c>
    </row>
    <row r="8" spans="1:5">
      <c r="A8" s="4" t="s">
        <v>103</v>
      </c>
      <c r="B8" s="7" t="n">
        <v>-418</v>
      </c>
      <c r="C8" s="7" t="n">
        <v>-2256</v>
      </c>
      <c r="D8" s="5" t="n">
        <v>136</v>
      </c>
      <c r="E8" s="5" t="n">
        <v>-1860</v>
      </c>
    </row>
    <row r="9" spans="1:5">
      <c r="A9" s="4" t="s">
        <v>411</v>
      </c>
      <c r="B9" s="5" t="n">
        <v>721770</v>
      </c>
      <c r="D9" s="5" t="n">
        <v>721770</v>
      </c>
    </row>
    <row r="10" spans="1:5">
      <c r="A10" s="4" t="s">
        <v>633</v>
      </c>
    </row>
    <row r="11" spans="1:5">
      <c r="A11" s="3" t="s">
        <v>629</v>
      </c>
    </row>
    <row r="12" spans="1:5">
      <c r="A12" s="4" t="s">
        <v>408</v>
      </c>
      <c r="D12" s="5" t="n">
        <v>-72</v>
      </c>
      <c r="E12" s="5" t="n">
        <v>399</v>
      </c>
    </row>
    <row r="13" spans="1:5">
      <c r="A13" s="4" t="s">
        <v>630</v>
      </c>
      <c r="D13" s="5" t="n">
        <v>-75</v>
      </c>
      <c r="E13" s="5" t="n">
        <v>-525</v>
      </c>
    </row>
    <row r="14" spans="1:5">
      <c r="A14" s="4" t="s">
        <v>631</v>
      </c>
      <c r="D14" s="5" t="n">
        <v>-357</v>
      </c>
      <c r="E14" s="5" t="n">
        <v>-15</v>
      </c>
    </row>
    <row r="15" spans="1:5">
      <c r="A15" s="4" t="s">
        <v>632</v>
      </c>
      <c r="D15" s="5" t="n">
        <v>0</v>
      </c>
      <c r="E15" s="5" t="n">
        <v>0</v>
      </c>
    </row>
    <row r="16" spans="1:5">
      <c r="A16" s="4" t="s">
        <v>103</v>
      </c>
      <c r="D16" s="5" t="n">
        <v>-432</v>
      </c>
      <c r="E16" s="5" t="n">
        <v>-540</v>
      </c>
    </row>
    <row r="17" spans="1:5">
      <c r="A17" s="4" t="s">
        <v>411</v>
      </c>
      <c r="B17" s="5" t="n">
        <v>-504</v>
      </c>
      <c r="C17" s="5" t="n">
        <v>-141</v>
      </c>
      <c r="D17" s="5" t="n">
        <v>-504</v>
      </c>
      <c r="E17" s="5" t="n">
        <v>-141</v>
      </c>
    </row>
    <row r="18" spans="1:5">
      <c r="A18" s="4" t="s">
        <v>634</v>
      </c>
    </row>
    <row r="19" spans="1:5">
      <c r="A19" s="3" t="s">
        <v>629</v>
      </c>
    </row>
    <row r="20" spans="1:5">
      <c r="A20" s="4" t="s">
        <v>408</v>
      </c>
      <c r="D20" s="5" t="n">
        <v>34</v>
      </c>
      <c r="E20" s="5" t="n">
        <v>192</v>
      </c>
    </row>
    <row r="21" spans="1:5">
      <c r="A21" s="4" t="s">
        <v>631</v>
      </c>
      <c r="D21" s="5" t="n">
        <v>-1</v>
      </c>
      <c r="E21" s="5" t="n">
        <v>-158</v>
      </c>
    </row>
    <row r="22" spans="1:5">
      <c r="A22" s="4" t="s">
        <v>632</v>
      </c>
      <c r="D22" s="5" t="n">
        <v>0</v>
      </c>
      <c r="E22" s="5" t="n">
        <v>0</v>
      </c>
    </row>
    <row r="23" spans="1:5">
      <c r="A23" s="4" t="s">
        <v>103</v>
      </c>
      <c r="D23" s="5" t="n">
        <v>-1</v>
      </c>
      <c r="E23" s="5" t="n">
        <v>-158</v>
      </c>
    </row>
    <row r="24" spans="1:5">
      <c r="A24" s="4" t="s">
        <v>411</v>
      </c>
      <c r="B24" s="5" t="n">
        <v>33</v>
      </c>
      <c r="C24" s="5" t="n">
        <v>34</v>
      </c>
      <c r="D24" s="5" t="n">
        <v>33</v>
      </c>
      <c r="E24" s="5" t="n">
        <v>34</v>
      </c>
    </row>
    <row r="25" spans="1:5">
      <c r="A25" s="4" t="s">
        <v>635</v>
      </c>
    </row>
    <row r="26" spans="1:5">
      <c r="A26" s="3" t="s">
        <v>629</v>
      </c>
    </row>
    <row r="27" spans="1:5">
      <c r="A27" s="4" t="s">
        <v>408</v>
      </c>
      <c r="D27" s="5" t="n">
        <v>-310</v>
      </c>
    </row>
    <row r="28" spans="1:5">
      <c r="A28" s="4" t="s">
        <v>630</v>
      </c>
      <c r="D28" s="5" t="n">
        <v>569</v>
      </c>
      <c r="E28" s="5" t="n">
        <v>-1162</v>
      </c>
    </row>
    <row r="29" spans="1:5">
      <c r="A29" s="4" t="s">
        <v>632</v>
      </c>
      <c r="D29" s="5" t="n">
        <v>0</v>
      </c>
      <c r="E29" s="5" t="n">
        <v>0</v>
      </c>
    </row>
    <row r="30" spans="1:5">
      <c r="A30" s="4" t="s">
        <v>103</v>
      </c>
      <c r="D30" s="5" t="n">
        <v>569</v>
      </c>
      <c r="E30" s="5" t="n">
        <v>-1162</v>
      </c>
    </row>
    <row r="31" spans="1:5">
      <c r="A31" s="4" t="s">
        <v>411</v>
      </c>
      <c r="B31" s="5" t="n">
        <v>259</v>
      </c>
      <c r="C31" s="5" t="n">
        <v>-1162</v>
      </c>
      <c r="D31" s="5" t="n">
        <v>259</v>
      </c>
      <c r="E31" s="5" t="n">
        <v>-1162</v>
      </c>
    </row>
    <row r="32" spans="1:5">
      <c r="A32" s="4" t="s">
        <v>636</v>
      </c>
    </row>
    <row r="33" spans="1:5">
      <c r="A33" s="3" t="s">
        <v>629</v>
      </c>
    </row>
    <row r="34" spans="1:5">
      <c r="A34" s="4" t="s">
        <v>408</v>
      </c>
      <c r="D34" s="5" t="n">
        <v>-348</v>
      </c>
      <c r="E34" s="5" t="n">
        <v>591</v>
      </c>
    </row>
    <row r="35" spans="1:5">
      <c r="A35" s="4" t="s">
        <v>632</v>
      </c>
      <c r="D35" s="5" t="n">
        <v>0</v>
      </c>
      <c r="E35" s="5" t="n">
        <v>0</v>
      </c>
    </row>
    <row r="36" spans="1:5">
      <c r="A36" s="4" t="s">
        <v>411</v>
      </c>
      <c r="B36" s="7" t="n">
        <v>-212</v>
      </c>
      <c r="C36" s="7" t="n">
        <v>-1269</v>
      </c>
      <c r="D36" s="7" t="n">
        <v>-212</v>
      </c>
      <c r="E36" s="7" t="n">
        <v>-126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37</v>
      </c>
      <c r="B1" s="2" t="s">
        <v>638</v>
      </c>
      <c r="C1" s="2" t="s">
        <v>2</v>
      </c>
      <c r="D1" s="2" t="s">
        <v>85</v>
      </c>
      <c r="E1" s="2" t="s">
        <v>25</v>
      </c>
      <c r="F1" s="2" t="s">
        <v>639</v>
      </c>
    </row>
    <row r="2" spans="1:6">
      <c r="A2" s="3" t="s">
        <v>640</v>
      </c>
    </row>
    <row r="3" spans="1:6">
      <c r="A3" s="4" t="s">
        <v>641</v>
      </c>
      <c r="C3" s="9" t="n">
        <v>1.5</v>
      </c>
      <c r="E3" s="9" t="n">
        <v>1.5</v>
      </c>
    </row>
    <row r="4" spans="1:6">
      <c r="A4" s="4" t="s">
        <v>642</v>
      </c>
      <c r="C4" s="13" t="n">
        <v>0.9</v>
      </c>
      <c r="D4" s="9" t="n">
        <v>0.8</v>
      </c>
    </row>
    <row r="5" spans="1:6">
      <c r="A5" s="4" t="s">
        <v>643</v>
      </c>
    </row>
    <row r="6" spans="1:6">
      <c r="A6" s="3" t="s">
        <v>640</v>
      </c>
    </row>
    <row r="7" spans="1:6">
      <c r="A7" s="4" t="s">
        <v>644</v>
      </c>
      <c r="F7" s="9" t="n">
        <v>5.6</v>
      </c>
    </row>
    <row r="8" spans="1:6">
      <c r="A8" s="4" t="s">
        <v>645</v>
      </c>
      <c r="B8" s="9" t="n">
        <v>1.1</v>
      </c>
    </row>
    <row r="9" spans="1:6">
      <c r="A9" s="4" t="s">
        <v>646</v>
      </c>
      <c r="C9" s="9" t="n">
        <v>7.1</v>
      </c>
    </row>
    <row r="10" spans="1:6">
      <c r="A10" s="4" t="s">
        <v>304</v>
      </c>
    </row>
    <row r="11" spans="1:6">
      <c r="A11" s="3" t="s">
        <v>640</v>
      </c>
    </row>
    <row r="12" spans="1:6">
      <c r="A12" s="4" t="s">
        <v>647</v>
      </c>
      <c r="C12" s="5" t="n">
        <v>20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297</v>
      </c>
    </row>
    <row r="2" spans="1:2">
      <c r="A2" s="3" t="s">
        <v>649</v>
      </c>
    </row>
    <row r="3" spans="1:2">
      <c r="A3" s="4" t="s">
        <v>404</v>
      </c>
      <c r="B3" s="7" t="n">
        <v>815</v>
      </c>
    </row>
    <row r="4" spans="1:2">
      <c r="A4" s="5" t="n">
        <v>2019</v>
      </c>
      <c r="B4" s="5" t="n">
        <v>1164</v>
      </c>
    </row>
    <row r="5" spans="1:2">
      <c r="A5" s="5" t="n">
        <v>2020</v>
      </c>
      <c r="B5" s="5" t="n">
        <v>945</v>
      </c>
    </row>
    <row r="6" spans="1:2">
      <c r="A6" s="5" t="n">
        <v>2021</v>
      </c>
      <c r="B6" s="5" t="n">
        <v>543</v>
      </c>
    </row>
    <row r="7" spans="1:2">
      <c r="A7" s="5" t="n">
        <v>2022</v>
      </c>
      <c r="B7" s="5" t="n">
        <v>430</v>
      </c>
    </row>
    <row r="8" spans="1:2">
      <c r="A8" s="4" t="s">
        <v>405</v>
      </c>
      <c r="B8" s="5" t="n">
        <v>466</v>
      </c>
    </row>
    <row r="9" spans="1:2">
      <c r="A9" s="4" t="s">
        <v>650</v>
      </c>
      <c r="B9" s="7" t="n">
        <v>43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297</v>
      </c>
    </row>
    <row r="2" spans="1:2">
      <c r="A2" s="3" t="s">
        <v>652</v>
      </c>
    </row>
    <row r="3" spans="1:2">
      <c r="A3" s="4" t="s">
        <v>404</v>
      </c>
      <c r="B3" s="7" t="n">
        <v>239</v>
      </c>
    </row>
    <row r="4" spans="1:2">
      <c r="A4" s="5" t="n">
        <v>2019</v>
      </c>
      <c r="B4" s="5" t="n">
        <v>464</v>
      </c>
    </row>
    <row r="5" spans="1:2">
      <c r="A5" s="5" t="n">
        <v>2020</v>
      </c>
      <c r="B5" s="5" t="n">
        <v>422</v>
      </c>
    </row>
    <row r="6" spans="1:2">
      <c r="A6" s="5" t="n">
        <v>2021</v>
      </c>
      <c r="B6" s="5" t="n">
        <v>108</v>
      </c>
    </row>
    <row r="7" spans="1:2">
      <c r="A7" s="4" t="s">
        <v>653</v>
      </c>
      <c r="B7" s="7" t="n">
        <v>123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21"/>
  </cols>
  <sheetData>
    <row r="1" spans="1:4">
      <c r="A1" s="1" t="s">
        <v>654</v>
      </c>
      <c r="B1" s="2" t="s">
        <v>1</v>
      </c>
    </row>
    <row r="2" spans="1:4">
      <c r="B2" s="2" t="s">
        <v>655</v>
      </c>
      <c r="C2" s="2" t="s">
        <v>656</v>
      </c>
      <c r="D2" s="2" t="s">
        <v>334</v>
      </c>
    </row>
    <row r="3" spans="1:4">
      <c r="A3" s="3" t="s">
        <v>657</v>
      </c>
    </row>
    <row r="4" spans="1:4">
      <c r="A4" s="4" t="s">
        <v>658</v>
      </c>
      <c r="B4" s="5" t="n">
        <v>1</v>
      </c>
    </row>
    <row r="5" spans="1:4">
      <c r="A5" s="4" t="s">
        <v>659</v>
      </c>
      <c r="B5" s="5" t="n">
        <v>3</v>
      </c>
      <c r="C5" s="5" t="n">
        <v>3</v>
      </c>
    </row>
    <row r="6" spans="1:4">
      <c r="A6" s="4" t="s">
        <v>660</v>
      </c>
    </row>
    <row r="7" spans="1:4">
      <c r="A7" s="3" t="s">
        <v>657</v>
      </c>
    </row>
    <row r="8" spans="1:4">
      <c r="A8" s="4" t="s">
        <v>661</v>
      </c>
      <c r="B8" s="9" t="n">
        <v>34.4</v>
      </c>
      <c r="D8" s="9" t="n">
        <v>3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84</v>
      </c>
      <c r="D1" s="2" t="s">
        <v>1</v>
      </c>
    </row>
    <row r="2" spans="1:5">
      <c r="B2" s="2" t="s">
        <v>2</v>
      </c>
      <c r="C2" s="2" t="s">
        <v>85</v>
      </c>
      <c r="D2" s="2" t="s">
        <v>2</v>
      </c>
      <c r="E2" s="2" t="s">
        <v>85</v>
      </c>
    </row>
    <row r="3" spans="1:5">
      <c r="A3" s="3" t="s">
        <v>663</v>
      </c>
    </row>
    <row r="4" spans="1:5">
      <c r="A4" s="4" t="s">
        <v>86</v>
      </c>
      <c r="B4" s="7" t="n">
        <v>337072</v>
      </c>
      <c r="C4" s="7" t="n">
        <v>351156</v>
      </c>
      <c r="D4" s="7" t="n">
        <v>694385</v>
      </c>
      <c r="E4" s="7" t="n">
        <v>683199</v>
      </c>
    </row>
    <row r="5" spans="1:5">
      <c r="A5" s="4" t="s">
        <v>660</v>
      </c>
    </row>
    <row r="6" spans="1:5">
      <c r="A6" s="3" t="s">
        <v>663</v>
      </c>
    </row>
    <row r="7" spans="1:5">
      <c r="A7" s="4" t="s">
        <v>86</v>
      </c>
      <c r="B7" s="5" t="n">
        <v>152167</v>
      </c>
      <c r="C7" s="5" t="n">
        <v>157997</v>
      </c>
      <c r="D7" s="5" t="n">
        <v>309158</v>
      </c>
      <c r="E7" s="5" t="n">
        <v>323992</v>
      </c>
    </row>
    <row r="8" spans="1:5">
      <c r="A8" s="4" t="s">
        <v>664</v>
      </c>
    </row>
    <row r="9" spans="1:5">
      <c r="A9" s="3" t="s">
        <v>663</v>
      </c>
    </row>
    <row r="10" spans="1:5">
      <c r="A10" s="4" t="s">
        <v>86</v>
      </c>
      <c r="B10" s="5" t="n">
        <v>130354</v>
      </c>
      <c r="C10" s="5" t="n">
        <v>136692</v>
      </c>
      <c r="D10" s="5" t="n">
        <v>273217</v>
      </c>
      <c r="E10" s="5" t="n">
        <v>251437</v>
      </c>
    </row>
    <row r="11" spans="1:5">
      <c r="A11" s="4" t="s">
        <v>665</v>
      </c>
    </row>
    <row r="12" spans="1:5">
      <c r="A12" s="3" t="s">
        <v>663</v>
      </c>
    </row>
    <row r="13" spans="1:5">
      <c r="A13" s="4" t="s">
        <v>86</v>
      </c>
      <c r="B13" s="7" t="n">
        <v>54551</v>
      </c>
      <c r="C13" s="7" t="n">
        <v>56467</v>
      </c>
      <c r="D13" s="7" t="n">
        <v>112010</v>
      </c>
      <c r="E13" s="7" t="n">
        <v>10777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666</v>
      </c>
      <c r="B1" s="2" t="s">
        <v>84</v>
      </c>
      <c r="C1" s="2" t="s">
        <v>1</v>
      </c>
    </row>
    <row r="2" spans="1:3">
      <c r="B2" s="2" t="s">
        <v>297</v>
      </c>
      <c r="C2" s="2" t="s">
        <v>667</v>
      </c>
    </row>
    <row r="3" spans="1:3">
      <c r="A3" s="4" t="s">
        <v>668</v>
      </c>
      <c r="B3" s="9" t="n">
        <v>1.7</v>
      </c>
      <c r="C3" s="9" t="n">
        <v>1.7</v>
      </c>
    </row>
    <row r="4" spans="1:3">
      <c r="A4" s="4" t="s">
        <v>669</v>
      </c>
      <c r="C4" s="5" t="n">
        <v>20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0</v>
      </c>
      <c r="B1" s="2" t="s">
        <v>671</v>
      </c>
      <c r="C1" s="2" t="s">
        <v>617</v>
      </c>
    </row>
    <row r="2" spans="1:3">
      <c r="A2" s="3" t="s">
        <v>672</v>
      </c>
    </row>
    <row r="3" spans="1:3">
      <c r="A3" s="4" t="s">
        <v>620</v>
      </c>
      <c r="C3" s="7" t="n">
        <v>30</v>
      </c>
    </row>
    <row r="4" spans="1:3">
      <c r="A4" s="4" t="s">
        <v>673</v>
      </c>
    </row>
    <row r="5" spans="1:3">
      <c r="A5" s="3" t="s">
        <v>672</v>
      </c>
    </row>
    <row r="6" spans="1:3">
      <c r="A6" s="4" t="s">
        <v>674</v>
      </c>
      <c r="B6" s="7" t="n">
        <v>30</v>
      </c>
    </row>
    <row r="7" spans="1:3">
      <c r="A7" s="4" t="s">
        <v>620</v>
      </c>
      <c r="B7" s="7" t="n">
        <v>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7T06:11:15Z</dcterms:created>
  <dcterms:modified xmlns:dcterms="http://purl.org/dc/terms/" xmlns:xsi="http://www.w3.org/2001/XMLSchema-instance" xsi:type="dcterms:W3CDTF">2018-02-07T06:11:15Z</dcterms:modified>
</cp:coreProperties>
</file>